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atutory Reserves" sheetId="15" state="visible" r:id="rId15"/>
    <sheet xmlns:r="http://schemas.openxmlformats.org/officeDocument/2006/relationships" name="Segments" sheetId="16" state="visible" r:id="rId16"/>
    <sheet xmlns:r="http://schemas.openxmlformats.org/officeDocument/2006/relationships" name="Franchise Revenues" sheetId="17" state="visible" r:id="rId17"/>
    <sheet xmlns:r="http://schemas.openxmlformats.org/officeDocument/2006/relationships" name="Condensed Financial Information" sheetId="18" state="visible" r:id="rId18"/>
    <sheet xmlns:r="http://schemas.openxmlformats.org/officeDocument/2006/relationships" name="Summary of Significant Accoun19" sheetId="19" state="visible" r:id="rId19"/>
    <sheet xmlns:r="http://schemas.openxmlformats.org/officeDocument/2006/relationships" name="Organization (Tables)"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Segments (Tables)" sheetId="28" state="visible" r:id="rId28"/>
    <sheet xmlns:r="http://schemas.openxmlformats.org/officeDocument/2006/relationships" name="Franchise Revenues (Tables)" sheetId="29" state="visible" r:id="rId29"/>
    <sheet xmlns:r="http://schemas.openxmlformats.org/officeDocument/2006/relationships" name="Condensed Financial Informati30" sheetId="30" state="visible" r:id="rId30"/>
    <sheet xmlns:r="http://schemas.openxmlformats.org/officeDocument/2006/relationships" name="Organization (Details)" sheetId="31" state="visible" r:id="rId31"/>
    <sheet xmlns:r="http://schemas.openxmlformats.org/officeDocument/2006/relationships" name="Organization (Details Textua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ounts Receivable (Details)" sheetId="36" state="visible" r:id="rId36"/>
    <sheet xmlns:r="http://schemas.openxmlformats.org/officeDocument/2006/relationships" name="Inventories (Details)" sheetId="37" state="visible" r:id="rId37"/>
    <sheet xmlns:r="http://schemas.openxmlformats.org/officeDocument/2006/relationships" name="Inventories (Details Textual)"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Intangible Assets (Details)" sheetId="41" state="visible" r:id="rId41"/>
    <sheet xmlns:r="http://schemas.openxmlformats.org/officeDocument/2006/relationships" name="Intangible Assets (Details 1)" sheetId="42" state="visible" r:id="rId42"/>
    <sheet xmlns:r="http://schemas.openxmlformats.org/officeDocument/2006/relationships" name="Intangible Assets (Details Text"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Statutory Reserves (Details)" sheetId="49" state="visible" r:id="rId49"/>
    <sheet xmlns:r="http://schemas.openxmlformats.org/officeDocument/2006/relationships" name="Segments (Details)" sheetId="50" state="visible" r:id="rId50"/>
    <sheet xmlns:r="http://schemas.openxmlformats.org/officeDocument/2006/relationships" name="Segments (Details Textual)" sheetId="51" state="visible" r:id="rId51"/>
    <sheet xmlns:r="http://schemas.openxmlformats.org/officeDocument/2006/relationships" name="Franchise Revenues (Details)" sheetId="52" state="visible" r:id="rId52"/>
    <sheet xmlns:r="http://schemas.openxmlformats.org/officeDocument/2006/relationships" name="Franchise Revenues (Details Tex" sheetId="53" state="visible" r:id="rId53"/>
    <sheet xmlns:r="http://schemas.openxmlformats.org/officeDocument/2006/relationships" name="Condensed Financial Informati54" sheetId="54" state="visible" r:id="rId54"/>
    <sheet xmlns:r="http://schemas.openxmlformats.org/officeDocument/2006/relationships" name="Condensed Financial Informati55" sheetId="55" state="visible" r:id="rId55"/>
    <sheet xmlns:r="http://schemas.openxmlformats.org/officeDocument/2006/relationships" name="Condensed Financial Informati56" sheetId="56" state="visible" r:id="rId56"/>
    <sheet xmlns:r="http://schemas.openxmlformats.org/officeDocument/2006/relationships" name="Condensed Financial Informati57" sheetId="57" state="visible" r:id="rId57"/>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7</t>
  </si>
  <si>
    <t>Apr. 02, 2018</t>
  </si>
  <si>
    <t>Document and Entity Information [Abstract]</t>
  </si>
  <si>
    <t>Entity Registrant Name</t>
  </si>
  <si>
    <t>Joway Health Industries Group Inc</t>
  </si>
  <si>
    <t>Entity Central Index Key</t>
  </si>
  <si>
    <t>Trading Symbol</t>
  </si>
  <si>
    <t>GTVI</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Yes</t>
  </si>
  <si>
    <t>Entity Current Reporting Status</t>
  </si>
  <si>
    <t>Entity Common Stock Shares Outstanding</t>
  </si>
  <si>
    <t>Entity Public Float</t>
  </si>
  <si>
    <t>Consolidated Balance Sheets - USD ($)</t>
  </si>
  <si>
    <t>Dec. 31, 2016</t>
  </si>
  <si>
    <t>CURRENT ASSETS:</t>
  </si>
  <si>
    <t>Cash</t>
  </si>
  <si>
    <t>Accounts receivable, net</t>
  </si>
  <si>
    <t xml:space="preserve"> </t>
  </si>
  <si>
    <t>Other receivables</t>
  </si>
  <si>
    <t>Inventories</t>
  </si>
  <si>
    <t>Advances to suppliers</t>
  </si>
  <si>
    <t>Prepaid taxs</t>
  </si>
  <si>
    <t>Prepaid expense</t>
  </si>
  <si>
    <t>Total current assets</t>
  </si>
  <si>
    <t>PROPERTY, PLANT AND EQUIPMENT, net</t>
  </si>
  <si>
    <t>OTHER ASSETS:</t>
  </si>
  <si>
    <t>Intangible assets, net</t>
  </si>
  <si>
    <t>Total other assets</t>
  </si>
  <si>
    <t>Total assets</t>
  </si>
  <si>
    <t>CURRENT LIABILITIES:</t>
  </si>
  <si>
    <t>Accounts payable</t>
  </si>
  <si>
    <t>Advances from customers</t>
  </si>
  <si>
    <t>Other payables</t>
  </si>
  <si>
    <t>Due to related parties</t>
  </si>
  <si>
    <t>Total current liabilities</t>
  </si>
  <si>
    <t>COMMITMENTS</t>
  </si>
  <si>
    <t>STOCKHOLDERS' EQUITY:</t>
  </si>
  <si>
    <t>Preferred stock - par value $0.001; 1,000,000 shares authorized; no shares issued and outstanding</t>
  </si>
  <si>
    <t>Common stock - par value $0.001; 200,000,000 shares authorized; 20,054,000 shares issued and outstanding at December 31, 2017 and 2016</t>
  </si>
  <si>
    <t>Additional paid-in-capital</t>
  </si>
  <si>
    <t>Statutory reserves</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Income Statement [Abstract]</t>
  </si>
  <si>
    <t>REVENUES</t>
  </si>
  <si>
    <t>COST OF REVENUES</t>
  </si>
  <si>
    <t>GROSS PROFIT</t>
  </si>
  <si>
    <t>Selling expenses</t>
  </si>
  <si>
    <t>General and administrative expenses</t>
  </si>
  <si>
    <t>Impairment loss (recovery gain) from inventory</t>
  </si>
  <si>
    <t>OPERATING EXPENSES</t>
  </si>
  <si>
    <t>INCOME (LOSS) FROM OPERATIONS</t>
  </si>
  <si>
    <t>Interest income</t>
  </si>
  <si>
    <t>Other income (loss)</t>
  </si>
  <si>
    <t>Other expenses</t>
  </si>
  <si>
    <t>OTHER LOSS, NET</t>
  </si>
  <si>
    <t>INCOME (LOSS) BEFORE INCOME TAXES</t>
  </si>
  <si>
    <t>INCOME TAXES (BENEFITS)</t>
  </si>
  <si>
    <t>NET INCOME (LOSS)</t>
  </si>
  <si>
    <t>OTHER COMPREHENSIVE INCOME (LOSS):</t>
  </si>
  <si>
    <t>Foreign currency translation adjustments</t>
  </si>
  <si>
    <t>COMPREHENSIVE LOSS</t>
  </si>
  <si>
    <t>NET INCOME (LOSS) PER COMMON SHARE, BASIC AND DILUTED</t>
  </si>
  <si>
    <t>WEIGHTED AVERAGE NUMBER OF SHARES OUTSTANDING, BASIC AND DILUTED</t>
  </si>
  <si>
    <t>Consolidated Statement of Stockholders' Equity - USD ($)</t>
  </si>
  <si>
    <t>Total</t>
  </si>
  <si>
    <t>Preferred Stock</t>
  </si>
  <si>
    <t>Common Stock</t>
  </si>
  <si>
    <t>Additional paid-in capital</t>
  </si>
  <si>
    <t>Accumulated Deficit</t>
  </si>
  <si>
    <t>Beginng balance at Dec. 31, 2015</t>
  </si>
  <si>
    <t>Beginning balance, shares at Dec. 31, 2015</t>
  </si>
  <si>
    <t>Net Income</t>
  </si>
  <si>
    <t>Foreign currency translation loss</t>
  </si>
  <si>
    <t>Ending balance at Dec. 31, 2016</t>
  </si>
  <si>
    <t>Ending balance, shares at Dec. 31, 2016</t>
  </si>
  <si>
    <t>Ending balance at Dec. 31, 2017</t>
  </si>
  <si>
    <t>Ending balance, shares at Dec. 31, 2017</t>
  </si>
  <si>
    <t>Consolidated Statements of Cash Flows - USD ($)</t>
  </si>
  <si>
    <t>CASH FLOWS FROM OPERATING ACTIVITIES:</t>
  </si>
  <si>
    <t>Net income (loss)</t>
  </si>
  <si>
    <t>Adjustments to reconcile net income (loss) to net cash used in operating activities</t>
  </si>
  <si>
    <t>Depreciation</t>
  </si>
  <si>
    <t>Amortization</t>
  </si>
  <si>
    <t>Loss on sale of assets</t>
  </si>
  <si>
    <t>Changes in operating assets and liabilities:</t>
  </si>
  <si>
    <t>Accounts receivable, trade</t>
  </si>
  <si>
    <t>Prepaid expenses</t>
  </si>
  <si>
    <t>Other payable</t>
  </si>
  <si>
    <t>Salary and welfare payables</t>
  </si>
  <si>
    <t>Taxes payable</t>
  </si>
  <si>
    <t>Net cash provided by (used in) operating activities</t>
  </si>
  <si>
    <t>CASH FLOWS FROM INVESTING ACTIVITIES:</t>
  </si>
  <si>
    <t>Purchase of property plant and equipment</t>
  </si>
  <si>
    <t>Proceeds from sale of equipment</t>
  </si>
  <si>
    <t>Net cash used in investing activities</t>
  </si>
  <si>
    <t>CASH FLOWS FROM FINANCING ACTIVITIES:</t>
  </si>
  <si>
    <t>Repayment of due to related parties</t>
  </si>
  <si>
    <t>Net cash used in financing activities</t>
  </si>
  <si>
    <t>EFFECT OF EXCHANGE RATE CHANGES ON CASH</t>
  </si>
  <si>
    <t>NET INCREASE IN CASH</t>
  </si>
  <si>
    <t>CASH, beginning of year</t>
  </si>
  <si>
    <t>CASH, end of year</t>
  </si>
  <si>
    <t>SUPPLEMENTAL DISCLOSURES:</t>
  </si>
  <si>
    <t>Income taxes paid</t>
  </si>
  <si>
    <t>Interest paid</t>
  </si>
  <si>
    <t>Organization</t>
  </si>
  <si>
    <t>Organization [Abstract]</t>
  </si>
  <si>
    <t>ORGANIZATION</t>
  </si>
  <si>
    <t>Note 1 – ORGANIZATION The consolidated financial statements include the financial statements of Joway Health Industries Group Inc. (referred to herein as “Joway Health”), its subsidiaries, and variable interest entities (“VIEs”) where Joway Health is deemed the primary beneficiary. Joway Health, its subsidiaries and VIEs are collectively referred to herein as the “Company,” “we” and “us”. Joway Health (formerly G2 Ventures, Inc.) was originally incorporated under the laws of the State of Texas on March 21, 2003. On September 21, 2010, Joway Health entered into a Share Exchange Agreement (the “Share Exchange”) with the sole stockholder of Dynamic Elite International Limited. As a result of the Share Exchange, Dynamic Elite became a wholly-owned subsidiary of Joway Health and the stockholders of Dynamic Elite acquired approximately 76.08% of the issued and outstanding stock of Joway Health. The share exchange transaction resulted in the shareholders of Dynamic Elite acquiring a majority voting interest in Joway Health. Generally accepted accounting principles in the United States of America require that the company whose shareholders retain the majority interest in the combined business be treated as the acquirer for accounting purposes. The reverse acquisition process utilizes the capital structure of Joway Health and the assets and liabilities of Dynamic Elite recorded at historical cost. On December 22, 2010, Joway Health changed its jurisdiction of incorporation from the State of Texas to the State of Nevada. Dynamic Elite International Limited (referred to herein as “Dynamic Elite”) was incorporated under the laws of the British Virgin Islands on June 2, 2010 as a limited liability company (a BVI company). Dynamic Elite engages in manufacturing and distributing tourmaline products in China. Its wholly owned subsidiary, Tianjin Junhe Management Consulting Co., Ltd. was incorporated on September 15, 2010 in Tianjin, People’s Republic of China (“PRC”). Other than the equity interest in Junhe Consulting, Dynamic Elite does not own any assets or conduct any operations. Tianjin Junhe Management Consulting Co., Ltd. (referred to herein as “Junhe Consulting”) conducts its business through Tianjin Joway Shengshi Group Co., Ltd. that is consolidated as a variable interest entity. Tianjin Joway Shengshi Group Co., Ltd. (referred to herein as “Joway Shengshi”) was incorporated in PRC on May 17, 2007. Joway Shengshi is currently owned 99% by Jinghe Zhang, the Company’s current CEO and President and 1% by Song Baogang. Joway Shengshi engages in manufacturing and distributing tourmaline products in China. Shenyang Joway Electronic Technology Co., Ltd., Tianjin Joway Decoration Engineering Co., Ltd. and
Tianjin Oriental Shengtang Trading Import &amp; Export Trading Co., Ltd are subsidiaries of Joway Shengshi. Shenyang Joway Electronic Technology Co., Ltd. (referred to herein as “Joway Technology”) was originally named Liaoning Joway Technology Engineering Co., Ltd. which was incorporated on March 28, 2007 in PRC. The name was changed on June 22, 2011. It engages in the distribution of Tourmaline Activated Water Machines and the construction of Tourmaline Wellness Houses. Prior to July 25, 2010, Joway Shengshi owned 90.91% of Joway Technology. Joway Shengshi entered into a share acquisition agreement with Jingyun Chen, another stockholder of Joway Technology on July 25, 2010 to acquire the remaining 9.09% of the share of Joway Technology. As a result of the share acquisition, Joway Technology became a wholly-owned subsidiary of Joway Shengshi. Tianjin Joway Decoration Engineering Co., Ltd. (referred to herein as “Joway Decoration”) was incorporated on April 22, 2009 in PRC. It engages in the distribution of Tourmaline Activated Water Machines, Tourmaline Wellness Room for family use and Tourmaline Wellness House materials. Prior to July 9, 2010, Joway Shengshi owned 90% of Joway Decoration. Joway Shengshi entered into a share acquisition agreement with Jingyun Chen, another stockholder of Joway Decoration on July 9, 2010 to acquire the remaining 10% of the shares of Joway Decoration. As a result of the share acquisition, Joway Decoration became a wholly-owned subsidiary of Joway Shengshi. Jingyun Chen is currently the General Manager of Joway Decoration. Tianjin Oriental Shengtang Import &amp; Export Trading Co., Ltd (referred to herein as “Shengtang Trading”) was incorporated on September 18, 2009 in the PRC. It engages in purchasing raw materials which it sells to other companies of the group. Prior to July 28, 2010, Joway Shengshi owned 95% of Shengtang Trading. Joway Shengshi entered into a share acquisition agreement with Wang Aiying, another stockholder of Shengtang Trading on July 28, 2010 to acquire the remaining 5% of the shares of Shengtang Trading. As a result of the share acquisition, Shengtang Trading became a wholly-owned subsidiary of Joway Shengshi. The following table lists the Company and its subsidiaries: Name Domicile and Date of Incorporation Paid in Capital Percentage of Effective Ownership Principal Activities Joway Health Industries Group Inc. March 21, 2003, Nevada USD 20,054 86. 8% owned by Crystal Globe Limited 13.2% 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 On September 16, 2010, prior to the share exchange, Junhe Consulting entered into a series of contractual agreements (the “Contractual Agreements”) with Joway Shengshi and Joway Shengshi’s owners. The following is a brief description of the Contractual Agreements entered between Junhe Consulting and Joway Shengshi or Joway Shengshi’s owners: 1. Consulting Services Agreement. 2. Operating
Agreement. 3. Voting Rights Proxy Agreement. 4. Option Agreement. 5. Equity Pledge Agreement. As a result of the Contractual Agreements, Joway Shengshi is effectively a variable interest entity of Junhe Consulting. Accordingly, the Company through its wholly-owned subsidiary Junhe Consulting, consolidates Joway Shengshi’s results of operation, assets and liabilities in its financial statements. In connection with the Share Exchange and as consideration for entering into the VIE Agreements, Jingshe Zhang and Baogang Song, the shareholders of Joway Shengshi (the “Grantees”), entered into a Call Option Agreement, dated July 20,2010 with Lionel Evan Liu (the “Grantor”), the sole shareholder of Crystal Globe (the controlling shareholder of Dynamic Elite), a British Virgin Islands company (the “Call Option Agreement”), pursuant to which the Grantees had the right to purchase up to 100% of the shares of Crystal Globe (the “Call Option”) at an
exercise price of $2.00 per share (the “Exercise Price”) for a period of five years. The Call Option vested as to 34% of the shares of Crystal Globe on April 2, 2011 and as to 33% on each of April 2, 2012 and 2013(the respective “Call Option Effective Date”). On March 28, 2015, the Grantor and Grantees amended the Call Option Agreement, to (i) reduce the Exercise Price to $0.00 per share and (ii) extend the Grantees’ rights to exercise their call option within ten years from the respective Option Effective Date. On November 13, 2016, Jinghe Zhang exercised the Call Option as to 99% of the shares of Crystal Globe and Baogang Song exercised his Call Option as to 1% of the shares of Crystal Globe. As a result of exercising the Call Option, Jinghe Zhang became the controlling shareholder of Crystal Globe and in turn, the controlling shareholder of the Company. On November 20, 2016, Baogang Song transferred 1% of the shares of Crystal Globe to Jinghe Zhang. Consequently, Jinghe Zhang controls 17,408,000 shares, or 86.8%, of the issued and outstanding shares of the Company’s common stock.</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Company’s functional currency is the Chinese Renminbi (“RMB”); however, the accompanying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 Use of Estimates The preparation of the consolidated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 Basis of Consolidation The accompanying consolidated financial statements include Joway Health,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 Foreign Currency Translation The accompanying consolidated financial statements are presented in USD. The functional currency of the Company is RMB. The consolidated financial statements are translated into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December 31,
2017 2016
Year ended RMB: USD Exchange rate 6.50739 6.94477
Average yearly RMB: USD Exchange rate 6.75783 6.6441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17 and 2016 foreign currency translation adjustments of $403,710 and $(448,339) respectively, have been reported as other comprehensive income (loss) in the consolidated financial statements.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 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December 31, 2017 and 2016, based on a review of its outstanding balances, the
Company allowance for doubtful accounts had a zero balance, respectively. Inventories Inventories are stated at the lower of cost, as determined by the specific identification method on contract level (for each individual contract, inventories cost flow is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valuation allowance is required. As of December 31, 2017 and 2016, the Company recorded $65,584 and $95,920 for inventory valuation allowance, respectively. Advances to suppliers Advances to suppliers represent the cash paid in advance for inventory items or construction in progress. The advance payments are meant to ensure preferential pricing and delivery. The amounts advanced under such arrangements totaled $95,521 and $190,779 as of December 31, 2017 and 2016, respectively. Investments Investment in which the Company has a 20% to 50% interest is accounted for by the equity method. Under the equity method the carrying value of the investment is adjusted for the Company’s proportionate share of the investee’s income or loss. Investment in which the Company has less than a 20% interest is accounted for by the cost method. Under the cost method, investments are carried at cost and income is recorded when dividends are received from those investees. 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 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 Impairment of Long-Lived Assets Long-lived assets of the Company are reviewed annually as to whether their carrying value has become impaired, pursuant to the guidelines established in FASB ASC 360 (formerly SFAS No. 144 Accounting for the Impairment or Disposal of Long-Lived Assets 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 upon the receipt of
a customer’s purchase order. Sales prices are based on fixed price lists that are different depending on whether the price list is for franchisee customers or for non-franchisee customers. The Company recognizes revenue when the product is shipped. The Company does not sell product to any customers with a right of return as defined in ASC 605-15-25-4.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 Shipping costs Shipping costs are included in selling expenses and totaled $150,109 and $185,807 for the years ended December 31, 2017 and 2016, respectively. 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7 and 2016. Segment Information The Company follows FASB ASC 280-Segment Reporting, which requires that companies disclose segment data based on how management makes decision about allocating resources to segments and evaluating their performance. For the years ended December 31, 2017 and 2016,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Recently Issued Accounting Pronouncement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does not expect the impact on its consolidated financial statements to be material.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The Company does not expect the impact on its consolidated financial statements to be material. 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does not expect the impact on its consolidated financial statements to be material.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does not expect the impact on its consolidated financial statements to be material.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does not expect the impact on its consolidated financial statements to be material.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does not expect the impact on its consolidated financial statements to be material.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does not expect the impact on its consolidated financial statements to be material.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does not expect the impact on its consolidated financial statements to be material.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The Company does not expect the impact on its consolidated financial statements to be material.</t>
  </si>
  <si>
    <t>Accounts Receivable</t>
  </si>
  <si>
    <t>Accounts Receivable [Abstract]</t>
  </si>
  <si>
    <t>ACCOUNTS RECEIVABLE</t>
  </si>
  <si>
    <t>Note 3 – ACCOUNTS RECEIVABLE Accounts receivable consisted of the following:
December 31,
2017 2016
Accounts receivable $ 2,777 $ -
Less: allowance for bad debt - -
$ 2,777 $ - As of the periods presented, the Company has no allowance for bad debts, because the management, based on their analysis, considers all the accounts receivable to be collectible.</t>
  </si>
  <si>
    <t>Inventories [Abstract]</t>
  </si>
  <si>
    <t>INVENTORIES</t>
  </si>
  <si>
    <t>Note 4 – INVENTORIES Inventories consist of the following:
December 31,
2017 2016
Raw materials $ 219,357 $ 267,241
Finished goods 425,314 383,293
Low value consumables 39,160 36,694
Total 683,831 687,228
Less: impairment loss (65,584 ) (95,920 )
Inventory, net $ 618,247 $ 591,308 Low value consumables represent low value and easily worn out items and are amortized on an equal-split amortization method. Pursuant to this method, half the value of the low value consumable is be amortized once used and the remaining half value is be amortized when disposed of. During the years ended December 31, 2017 and 2016, the Company recognized $17,786 and ($24,420), respectively, as impairment loss (recovery gain) from inventory.</t>
  </si>
  <si>
    <t>Property, Plant and Equipment</t>
  </si>
  <si>
    <t>Property, Plant and Equipment [Abstract]</t>
  </si>
  <si>
    <t>PROPERTY, PLANT AND EQUIPMENT</t>
  </si>
  <si>
    <t>Note 5 – PROPERTY, PLANT AND EQUIPMENT Property, plant and equipment consist of the following:
December 31,
2017 2016
Building $ 6,118,687 $ 5,715,700
Operating Equipment 372,368 343,761
Office furniture and equipment 360,601 336,394
Vehicles 1,116,010 1,059,627
Total 7,967,666 7,455,482
Less: accumulated depreciation (3,568,834 ) (3,071,889 )
Property, plant and equipment, net $ 4,398,832 $ 4,383,593 Depreciation expense for the years ended December 31, 2017 and 2016 amounted to $454,876 and $464,335, respectively.</t>
  </si>
  <si>
    <t>Intangible Assets</t>
  </si>
  <si>
    <t>Intangible Assets [Abstract]</t>
  </si>
  <si>
    <t>INTANGIBLE ASSETS</t>
  </si>
  <si>
    <t xml:space="preserve">Note 6 – INTANGIBLE ASSETS Intangible assets consist of the following:
December 31,
2017 2016
Land use rights $ 634,365 $ 594,413
Other intangible assets 81,164 76,052
Total 715,529 670,465
Less: accumulated amortization (194,235 ) (160,361 )
Intangible assets, net $ 521,294 $ 510,104 Amortization expense of intangible assets for the years ended December 31, 2017 and 2016 was $22,240 and $22,619, respectively. The estimated amortization expense for the next five years is as the following:
Estimated amortization expense for the year ending December 31, Amount
2018 $ 22,240
2019 $ 22,240
2020 $ 22,240
2021 $ 22,240
2022 $ 22,240
Thereafter $ 410,094 </t>
  </si>
  <si>
    <t>Related Party Transactions</t>
  </si>
  <si>
    <t>Related Party Transactions [Abstract]</t>
  </si>
  <si>
    <t>RELATED PARTY TRANSACTIONS</t>
  </si>
  <si>
    <t>Note 7 – RELATED PARTY TRANSACTIONS Payables due to related parties consist of the following: December 31, 2017 2016 Shenyang Joway Industrial Development Co., Ltd. $ 0 $ 2,098 Jinghe Zhang 0 122,710 Total $ 0 $ 124,808 Transactions with Shenyang Joway ● Shenyang Joway Industrial Development Co., Ltd. (“Shenyang Joway”) was formed in 2005 in Shenyang, China by Mr. Jinghe Zhang and three other individuals. Mr. Zhang holds more than 50% of the equity in Shenyang Joway. Shenyang Joway was in the business of marketing and distributing clothing and related products to other companies. In 2009 Mr. Zhang decided to shut down the operations of Shenyang Joway in order to focus his attention on Joway Shengshi’s business. Shenyang Joway has ceased operations, although it still exists as a legal entity, and Joway Shengshi was able to find new suppliers with no material adverse impact to the Company. ● On May 7, 2007, the Company’s subsidiary Joway Shengshi entered into an agreement with Shenyang Joway pursuant to which Joway Shengshi and Shenyang Joway agreed to provide each other with interest-free, unsecured advances for working capital. On May 10, 2007, the Company’s subsidiary Joway Technology and Shenyang Joway entered into an agreement pursuant to which Joway Technology and Shenyang Joway agreed to provide each other with interest-free, unsecured advances for working capital. Through December 31, 2008, Joway Technology advanced $58,568 to Shenyang Joway, which was paid off by Shenyang Joway to Joway Technology in 2009. Through December 31, 2010, Shenyang Joway advanced an aggregate of $791,701 to Joway Shengshi and Joway Technology. During the year of 2017 and 2016, the Company repaid $0 and $146 of these advances, respectively. As of December 31, 2017, the total unpaid principal balance due Shenyang Joway for advances was $0. Shenyang Joway ceased operations at the end of 2009. Transactions with Jinghe Zhang ● On December 1, 2009, the Company, through its subsidiary Joway Shengshi, entered into a royalty-free license agreement with Jinghe Zhang, our President, Chief Executive Officer and director. Pursuant to the license agreement, we are authorized to use the trademark “Joway” for a term of nine years and five patents from December 1, 2009 till the expiration dates of the patents. ● On May 10, 2007, Joway Shengshi entered into a cash advance agreement with Jinghe Zhang, our President, Chief Executive Officer and director. Pursuant to the agreement, Jinghe Zhang agreed to advance operating capital to Joway Shengshi. The advances are interest free, unsecured, and have no specified repayment terms. The agreement is valid throughout Joway Shengshi’s term of operation. During the period beginning May 17, 2007 (inception of Joway Shengshi) through December 31, 2017, Joway Shengshi received cash advances in the aggregate principal amount of $0 from Jinghe Zhang of which $0 has been repaid. During the year of 2017 and 2016, Shengshi repaid $0 and $5,979 of advance. As of December 31, 2017, the total unpaid principal balance due Jinghe Zhang for advances was $0. The amounts owed to related parties are non-interest bearing and have no specified repayment terms.</t>
  </si>
  <si>
    <t>Income Taxes</t>
  </si>
  <si>
    <t>Income Taxes [Abstract]</t>
  </si>
  <si>
    <t>INCOME TAXES</t>
  </si>
  <si>
    <t>Note 8 – INCOME TAXES The Company’s operations in the People’s Republic of China are subject to the Income Tax Law of the People’s Republic of China. Pursuant to the PRC Income Tax Laws, the Company is subject to the Enterprise Income Tax (“EIT”) which is generally a statutory rate of 25% beginning January 2008, on income as reported in its statutory financial statements after appropriate tax adjustments. The table below summarizes the differences between the PRC statutory federal rate and the Company’s effective tax rate:
For the year ended
2017 2016
Tax computed at China statutory rates 25 % 25 %
Effect of losses (25) % (25) %
Effective rate - - The components of deferred income tax asset are as follow:
As of December 31,
2017 2016
Deferred income tax asset:
Net operating loss carry forwards $ 1,050,181 $ 1,205,634
Valuation allowance (1,050,181 ) (1,205,634 )
Total $ - $ - As of December 31, 2017, the Company has a net operating loss carry forward for tax purposes of approximately $4.2 million available to offset future taxable income through 2022.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Statutory Reserves</t>
  </si>
  <si>
    <t>Statutory Reserves [Abstract]</t>
  </si>
  <si>
    <t>STATUTORY RESERVES</t>
  </si>
  <si>
    <t>Note 9 – STATUTORY RESERVES Pursuant to the laws and regulations of the PRC, the Company’s PRC subsidiaries are required to allocate a portion of their after-tax income to the statutory reserves funds. The minimum statutory reserves allocation is 10% of after tax income until the reserves reach 50% of the entities’ registered capital or members’ equity. The reserve funds are not transferable to the Company in the form of cash dividends, loans or advances. Thus, the reserve funds are not available for distribution except in liquidation. For the years ended December 31, 2017 and 2016, the Company did not allocate any after-tax income to the statutory reserves.</t>
  </si>
  <si>
    <t>Segments</t>
  </si>
  <si>
    <t>Segments [Abstract]</t>
  </si>
  <si>
    <t>SEGMENTS</t>
  </si>
  <si>
    <t xml:space="preserve">Note 10 – SEGMENTS In 2017 and 2016, the Company operated in three reportable business segments -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 Information with respect to these reportable business segments is as the following: For the year ended December 31, 2017
Sales COGS Gross profit Loss from operations Depreciation and amortization Assets
Healthcare Knit Goods Series $ 738,596 $ 207,053 $ 531,543 $ (85,788 ) $ 106,758 $ 147,982
Daily Healthcare and Personal Care Series 916,435 277,038 639,397 (126,575 ) 132,463 279,628
Wellness House and Activated Water Machine Series 1,645,850 724,511 921,339 (454,289 ) 237,895 204,117
Segment Totals $ 3,300,881 $ 1,208,602 $ 2,092,279 (666,652 ) $ 477,116 631,727
Other Loss, net (95,875 )
Income tax benefits (33 )
Unallocated Assets 5,667,403
Net Loss $ (762,494 )
Total Assets $ 6,299,130 For the year ended December 31, 2016
Sales COGS Gross profit Income (Loss) from operations Depreciation and amortization Assets
Healthcare Knit Goods Series $ 888,847 $ 240,165 $ 648,682 $ 84,176 $ 101,173 $ 143,151
Daily Healthcare and Personal Care Series 1,195,808 421,827 773,981 46,724 136,113 243,655
Wellness House and Activated Water Machine Series 2,193,443 884,363 1,309,080 (75,535 ) 249,668 344,089
Segment Totals $ 4,278,098 $ 1,546,355 $ 2,731,743 55,365 $ 486,954 730,895
Other Loss, net (5,238 )
Income Tax 916
Unallocated Assets 5,964,986
Net Income $ 49,211
Total Assets $ 6,695,881 </t>
  </si>
  <si>
    <t>Franchise Revenues</t>
  </si>
  <si>
    <t>Franchise Revenues [Abstract]</t>
  </si>
  <si>
    <t>FRANCHISE REVENUES</t>
  </si>
  <si>
    <t xml:space="preserve">Note 11 – FRANCHISE REVENUES The Company enters into franchise agreements to develop retail outlets for the Company’s products. These agreements provide that franchisees will sell Company products exclusively at a predetermined retail price. In exchange, the Company provides them with geographic exclusivity, discounted products, training, and support. The agreements also require franchisees to adhere to certain standards of product merchandising, promotion, and presentment. The agreements also prohibit franchisees from selling competitors’ products. The agreements do not require any initial franchise fees from the franchisees, nor do they require the franchisees to pay continuing royalties. The agreements do not require the franchisees to purchase any minimum levels of product, but do require that they make at least one purchase during each year. The Company does not manage the franchisees’ levels of product. Franchisees hold periodic conferences, assisted by the Company’s marketing department, to promote product awareness and introduce new products. The franchising agreements are generally for terms of three years and are renewable at the mutual agreement of both parties. The franchising agreements are cancelable at the Company’s discretion if franchisees violate the terms of the agreements. The following is a breakdown of revenue between franchise and non-franchise customers:
Year ended December 31,
2017 2016
Sales to franchise customers $ 2,386,389 $ 3,072,210
Sales to non-franchise customers 914,492 1,205,888
Total sales $ 3,300,881 $ 4,278,098
Change in franchise outlets:
Number of franchise outlets open at beginning of the year 129 137
Number of franchise outlets opened during the year 82 56
Number of franchise outlets closed during the year (71 ) (64 )
Number of franchise outlets open at the end of the year 140 129 </t>
  </si>
  <si>
    <t>Condensed Financial Information of Registrant</t>
  </si>
  <si>
    <t>Condensed Financial Information of Registrant [Abstract]</t>
  </si>
  <si>
    <t>CONDENSED FINANCIAL INFORMATION OF REGISTRANT</t>
  </si>
  <si>
    <t>Note 12 – CONDENSED FINANCIAL INFORMATION OF REGISTRANT The following condensed financial information of the Company includes the US parent only balance sheets as of December 31, 2017 and 2016, and the US parent company only statements of operations, and cash flows for the years ended December 31, 2017 and 2016: Condensed Balance Sheets:
As of December 31,
2017 2016
A S S E T S
ASSETS:
Investment in subsidiaries and VIEs $ 6,055,061 $ 6,413,845
Total assets $ 6,055,061 $ 6,413,845
L I A B I L I T I E S A N D S T O C K H O L D E R S’ E Q U I T Y
LIABILITIES:
Due to related parties $ 19,138 $ 19,138
Total liabilities 19,138 19,138
STOCKHOLDERS’ EQUITY:
Preferred stock - par value $0.001; 1,000,000 shares authorized; no shares issued and outstanding - -
Common stock - par value $0.001; 200,000,000 shares authorized; 20,054,000 shares issued and outstanding at December 31, 2017 and 2016 20,054 20,054
Additional paid-in-capital 7,361,665 7,361,665
Retained earnings (1,345,796 ) (987,012 )
Total stockholders’ equity 6,035,923 6,394,707
Total liabilities and stockholders’ equity $ 6,055,061 $ 6,413,845 Condensed Statements of Operations
For the Year ended
2017 2016
REVENUES
Share of losses from investment in subsidiaries and VIEs $ (335,473 ) $ (377,565 )
OPERATING EXPENSES
General and administrative expenses $ 23,311 $ 21,563
NET LOSS (358,784 ) (399,128 ) Condensed Statements of Cash Flows
For the Year ended
2017 2016
CASH FLOWS FROM OPERATING ACTIVITIES:
Net loss $ (358,784 ) $ (399,128 )
Adjustments to reconcile net loss to net cash
provided by operating activities
Share of earnings from investment in subsidiaries and VIEs 335,473 377,565
Net cash used in operating activities (23,311 ) (21,563 )
CASH FLOWS FROM FINANCING ACTIVITIES:
Advance from shareholders 23,311 21,563
Net cash provided by financing activities 23,311 21,563
NET INCREASE IN CASH - -
CASH, beginning of year - -
CASH, end of year $ - $ - Basis of Presentation The Company records its investment in its subsidiaries and VIEs under the equity method of accounting. Such investment is presented as “Investment in subsidiaries and VIEs” on the condensed balance sheets and shares of the subsidiaries and VIEs’ profits is presented as “Share of earnings from investment in subsidiaries and VIEs” in the condensed statements of operations.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Restricted Net Assets Under PRC laws and regulations, the Company’s PRC subsidiaries and VIEs are restricted in their ability to transfer certain of their net assets to the Company in the form of dividend payments, loans or advances. The restricted net assets of the Company’s PRC subsidiaries and VIEs amounted to $6,055,061 and $6,413,845 as of December 31, 2017 and 2016, respectively. In addition, the Company’s operations and revenues are conducted and generated in the PRC,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the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ies and VIEs exceed 25% of the consolidated net assets of the Company.</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Company’s functional currency is the Chinese Renminbi (“RMB”); however, the accompanying consolidated financial statements have been translated and presented in United States Dollars (“USD”). All significant inter-company transactions and balances have been eliminated. The consolidated financial statements include all adjustments that, in the opinion of management, are necessary to make the financial statements not misleading.</t>
  </si>
  <si>
    <t>Use of Estimates</t>
  </si>
  <si>
    <t>Use of Estimates The preparation of the consolidated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Actual results could differ from those estimates.</t>
  </si>
  <si>
    <t>Basis of Consolidation</t>
  </si>
  <si>
    <t>Basis of Consolidation The accompanying consolidated financial statements include Joway Health, its wholly owned subsidiaries, and controlled VIEs. All significant inter-company accounts and transactions have been eliminated in the consolidation. Pursuant to Accounting Standards Codification Topic 810 “Consolidation” (“ASC 810”), the Company is required to include in its consolidated financial statements the financial statements of its variable interest entitie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Based on the various Contractual Agreements, the Company is able to exercise control over the VIEs, and to obtain the full economic benefits. The terms of the exclusive option agreement are currently exercisable and legally enforceable under PRC laws and regulations. The minimum amount of consideration permitted by the applicable PRC law to exercise the option does not represent a financial barrier or disincentive for the Company to exercise its rights under the exclusive option agreement. A simple majority vote of the Company’s board of directors is required to pass a resolution to exercise its rights under the exclusive option agreement, for which consent of the shareholder of VIEs is not required. Therefore, this gives the Company the power to direct the activities that most significantly impact VIEs’ economic performance. The Company’s ability to exercise effective control, together with the consulting service agreements and the equity pledge agreements, give the Company the rights to receive substantially all of the economic benefits from VIEs in consideration for the services provided by its wholly owned subsidiaries in China. Accordingly, as the primary beneficiary of VIEs and in accordance with U.S. GAAP, Joway Shengshi, Joway Technology, Joway Decoration, and Shengtang Trading, as VIEs of Junhe Consulting, has been consolidated in the Company’s financial statements. Sales from Joway Shengshi, Joway Technology, Joway Decoration, and Shengtang Trading are included in the Company’s total sales, their incomes or losses from operations are consolidated with the Company’s, and the Company’s net income or loss includes net income or loss from Joway Shengshi, Joway Technology, Joway Decoration, and Shengtang Trading.</t>
  </si>
  <si>
    <t>Foreign Currency Translation</t>
  </si>
  <si>
    <t>Foreign Currency Translation The accompanying consolidated financial statements are presented in USD. The functional currency of the Company is RMB. The consolidated financial statements are translated into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
December 31,
2017 2016
Year ended RMB: USD Exchange rate 6.50739 6.94477
Average yearly RMB: USD Exchange rate 6.75783 6.6441 The RMB is not freely convertible into foreign currency and all foreign exchange transactions must take place through authorized institutions. No representation is made that the RMB amounts could have been, or could be, converted into USD at the rates used in translation. For the years ended December 31, 2017 and 2016 foreign currency translation adjustments of $403,710 and $(448,339) respectively, have been reported as other comprehensive income (loss) in the consolidated financial statements.</t>
  </si>
  <si>
    <t>Other Comprehensive Income</t>
  </si>
  <si>
    <t>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t>
  </si>
  <si>
    <t>Concentrations of Credit Risk</t>
  </si>
  <si>
    <t>Concentrations of Credit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t>
  </si>
  <si>
    <t>Fair Value of Financial Instruments</t>
  </si>
  <si>
    <t>Fair Value of Financial Instruments Financial Accounting Standards Board (“FASB”) Accounting Standards Codification (“ASC”) 820 (formerly Statement of Financial Accounting Standard (“SFAS”) No. 157 Fair Value Measurements) establishes a three-tier fair value hierarchy, which prioritizes the inputs used in measuring fair value as the following: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For financial reporting purposes, the Company considers all highly liquid financial instruments with an original maturity of three months or less to be cash equivalents. The Company had no cash equivalents at any point during the period of the financial statements presented. Balances at financial institutions or state-owned banks within the PRC are not covered by insurance. The Company has not experienced any losses in such accounts and believes it is not exposed to any significant risks on its cash in bank accounts.</t>
  </si>
  <si>
    <t>Accounts Receivable Accounts receivable are presented net of an allowance for doubtful accounts. The Company maintains allowances for doubtful accounts for estimated losses. On a periodic basis, the Company reviews the composition of the accounts receivable and analyzes historical bad debts, customer concentrations, customer credit worthiness, current economic trends and changes in customer payment patterns to evaluate the adequacy of these allowances. Accounts are written off after exhaustive efforts at collection. As of December 31, 2017 and 2016, based on a review of its outstanding balances, the Company allowance for doubtful accounts had a zero balance, respectively.</t>
  </si>
  <si>
    <t>Inventories Inventories are stated at the lower of cost, as determined by the specific identification method on contract level (for each individual contract, inventories cost flow is determined by weighted-average method), or the net realizable value, which is determined on selling prices less any further costs expected to be incurred for completion and disposal. The Company regularly evaluates the composition of its inventories to identify slow-moving and obsolete inventories to determine whether valuation allowance is required. As of December 31, 2017 and 2016, the Company recorded $65,584 and $95,920 for inventory valuation allowance, respectively.</t>
  </si>
  <si>
    <t>Advances to suppliers Advances to suppliers represent the cash paid in advance for inventory items or construction in progress. The advance payments are meant to ensure preferential pricing and delivery. The amounts advanced under such arrangements totaled $95,521 and $190,779 as of December 31, 2017 and 2016, respectively.</t>
  </si>
  <si>
    <t>Investments</t>
  </si>
  <si>
    <t>Investments Investment in which the Company has a 20% to 50% interest is accounted for by the equity method. Under the equity method the carrying value of the investment is adjusted for the Company’s proportionate share of the investee’s income or loss. Investment in which the Company has less than a 20% interest is accounted for by the cost method. Under the cost method, investments are carried at cost and income is recorded when dividends are received from those investees.</t>
  </si>
  <si>
    <t>Property, Plant, and Equipment</t>
  </si>
  <si>
    <t>Property, Plant, and Equipment Property, plant and equipment are stated at cost less accumulated depreciation, and include expenditures that substantially increase the useful lives of existing assets. Depreciation is computed using the straight-line method over the estimated useful lives of the assets. Estimated useful lives are as follows: Building 20 years Operating Equipment 10 years Office furniture and equipment 3 or 5 years Vehicles 10 years The cost and related accumulated depreciation of assets sold or otherwise retired are eliminated from the accounts, and any gain or loss is included in the consolidated statements of operations. Maintenance, repairs, and minor renewals are charged directly to expenses as incurred. Significant renewals and betterment to buildings and equipment are capitalized. Leasehold improvements are depreciated over the lesser of the useful life or the life of the lease.</t>
  </si>
  <si>
    <t>Intangible assets</t>
  </si>
  <si>
    <t>Intangible assets Intangible assets mainly consist of land use rights. All land located in the PRC is owned by the government and cannot be sold to any individual or company. The land use rights granted to the Company are being amortized using the straight-line method over the lease term of 50 years. Other intangible assets are software programs that are amortized over their estimated useful life of 10 years.</t>
  </si>
  <si>
    <t>Impairment of Long-lived Assets</t>
  </si>
  <si>
    <t>Impairment of Long-Lived Assets Long-lived assets of the Company are reviewed annually as to whether their carrying value has become impaired, pursuant to the guidelines established in FASB ASC 360 (formerly SFAS No. 144 Accounting for the Impairment or Disposal of Long-Lived Assets</t>
  </si>
  <si>
    <t>Revenue Recognition</t>
  </si>
  <si>
    <t>Revenue Recognition The Company recognizes revenue when persuasive evidence of an arrangement exists, delivery has occurred or services have been rendered, the purchase price is fixed or determinable and collectability is reasonably assured. With respect to sales of product to both franchisee and non-franchisee customers, the Company prepares product shipment upon the receipt of a customer’s purchase order. Sales prices are based on fixed price lists that are different depending on whether the price list is for franchisee customers or for non-franchisee customers. The Company recognizes revenue when the product is shipped. The Company does not sell product to any customers with a right of return as defined in ASC 605-15-25-4. Sales are presented net of value added tax (VAT). For Tourmaline Wellness House sales, the Company recognizes revenue under the completed contract method. Customers contact the Company with requests to construct a Wellness House. The Company and the customer enter into a contract, at which time the customer pays a deposit of at least one-half of the sales price. A contract is considered completed when all significant costs have been incurred and the project has been accepted by the customer. The contracts have a place for the customer to sign indicating their acceptance of the completed Wellness House. At this time the customer will also pay any remaining balance on the contract. The Company recognizes the full contract revenue at this point. Contract costs consist primarily of materials and labor costs. The construction period of a Wellness House generally does not exceed five days.</t>
  </si>
  <si>
    <t>Shipping costs</t>
  </si>
  <si>
    <t>Shipping costs Shipping costs are included in selling expenses and totaled $150,109 and $185,807 for the years ended December 31, 2017 and 2016, respectively.</t>
  </si>
  <si>
    <t>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t>
  </si>
  <si>
    <t>Basic and Diluted Earnings per Share</t>
  </si>
  <si>
    <t>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7 and 2016.</t>
  </si>
  <si>
    <t>Segment Information</t>
  </si>
  <si>
    <t>Segment Information The Company follows FASB ASC 280-Segment Reporting, which requires that companies disclose segment data based on how management makes decision about allocating resources to segments and evaluating their performance. For the years ended December 31, 2017 and 2016, management has determined that the Company is operating in three reportable business segments, (1) Healthcare Knit Goods Series, (2) Daily Healthcare and Personal Care Series, and (3) Wellness House and Activated Water Machine Series. The Company’s reportable segments are strategic business units that offer different products. They are managed separately based on the fundamental differences in their operations.</t>
  </si>
  <si>
    <t>Recently Issued Accounting Pronouncements</t>
  </si>
  <si>
    <t>Recently Issued Accounting Pronouncement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The Company does not expect the impact on its consolidated financial statements to be material. In October 2016, the Financial Accounting Standards Board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assets other than inventory and new deferred tax assets for amounts not recognized under current U.S. GAAP. The Company does not expect the impact on its consolidated financial statements to be material. In May 2014, the Financial Accounting Standards Board (“FASB”) issued Accounting Standards Update (“ASU”) No. 2014-09, “Revenue from Contracts with Customers” (“ASU 2014-09”). ASU 2014-0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does not expect the impact on its consolidated financial statements to be material.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does not expect the impact on its consolidated financial statements to be material.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does not expect the impact on its consolidated financial statements to be material. In April 2016, the FASB issued ASU 2016-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does not expect the impact on its consolidated financial statements to be material.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does not expect the impact on its consolidated financial statements to be material.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he Company does not expect the impact on its consolidated financial statements to be material.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new standard will be effective for us beginning July 1, 2020, with early adoption permitted beginning July 1, 2019. Application of the amendments is through a cumulative-effect adjustment to retained earnings as of the effective date. The Company does not expect the impact on its consolidated financial statements to be material.</t>
  </si>
  <si>
    <t>Organization (Tables)</t>
  </si>
  <si>
    <t>Summary of list of company and its subsidiaries</t>
  </si>
  <si>
    <t>Name Domicile and Date of Incorporation Paid in Capital Percentage of Effective Ownership Principal Activities Joway Health Industries Group Inc. March 21, 2003, Nevada USD 20,054 86. 8% owned by Crystal Globe Limited 13.2% owned by other institutional and individual investors Investment Holding Dynamic Elite International Limited June 2, 2010, British Virgin Islands USD 10,000 100% owned by Joway Health Industries Group Inc. Investment Holding Tianjin Junhe Management Consulting Co., Ltd. September 15, 2010, PRC USD 20,000 100% owned by Dynamic Elite International Limited Advisory Tianjin Joway Shengshi Group Co., Ltd. May 17, 2007, PRC USD 7,216,140.72 99% owned by Jinghe Zhang, and 1% owned by Baogang Song Production and distribution of Healthcare Knit Goods and Daily Healthcare and Personal Care products Shenyang Joway Electronic Technology Co., Ltd. March 28, 2007, PRC USD 142,072.97 100% owned by Tianjin Joway Shengshi Group Co., Ltd Distribution of Tourmaline Activated Water Machine and construction of Tourmaline Wellness House Tianjin Joway Decoration Engineering Co., Ltd. April 22, 2009, PRC USD 292,367.74 100% owned by Tianjin Joway Shengshi Group Co., Ltd Distribution of Wellness House for family use and Activated Water Machine and construction of Tourmaline Wellness House Tianjin Oriental Shengtang Import &amp; Export Trading Co., Ltd. September 18, 2009, PRC USD 292,463.75 100% owned by Tianjin Joway Shengshi Group Co., Ltd Distribution of tourmaline products</t>
  </si>
  <si>
    <t>Summary of Significant Accounting Policies (Tables)</t>
  </si>
  <si>
    <t>Summary of gains and losses from foreign currency transactions</t>
  </si>
  <si>
    <t xml:space="preserve"> December 31, 2017 2016 Year ended RMB: USD Exchange rate 6.50739 6.94477 Average yearly RMB: USD Exchange rate 6.75783 6.6441 </t>
  </si>
  <si>
    <t>Summary of estimated useful lives of assets</t>
  </si>
  <si>
    <t>Building 20 years Operating Equipment 10 years Office furniture and equipment 3 or 5 years Vehicles 10 years</t>
  </si>
  <si>
    <t>Accounts Receivable (Tables)</t>
  </si>
  <si>
    <t>Summary of accounts receivable</t>
  </si>
  <si>
    <t xml:space="preserve">December 31,
2017 2016
Accounts receivable $ 2,777 $ -
Less: allowance for bad debt - -
$ 2,777 $ - </t>
  </si>
  <si>
    <t>Inventories (Tables)</t>
  </si>
  <si>
    <t>Summary of inventories</t>
  </si>
  <si>
    <t xml:space="preserve">December 31,
2017 2016
Raw materials $ 219,357 $ 267,241
Finished goods 425,314 383,293
Low value consumables 39,160 36,694
Total 683,831 687,228
Less: impairment loss (65,584 ) (95,920 )
Inventory, net $ 618,247 $ 591,308 </t>
  </si>
  <si>
    <t>Property, Plant and Equipment (Tables)</t>
  </si>
  <si>
    <t>Summary of property, plant and equipment</t>
  </si>
  <si>
    <t xml:space="preserve">December 31,
2017 2016
Building $ 6,118,687 $ 5,715,700
Operating Equipment 372,368 343,761
Office furniture and equipment 360,601 336,394
Vehicles 1,116,010 1,059,627
Total 7,967,666 7,455,482
Less: accumulated depreciation (3,568,834 ) (3,071,889 )
Property, plant and equipment, net $ 4,398,832 $ 4,383,593 </t>
  </si>
  <si>
    <t>Intangible Assets (Tables)</t>
  </si>
  <si>
    <t>Summary of intangible assets</t>
  </si>
  <si>
    <t xml:space="preserve">December 31,
2017 2016
Land use rights $ 634,365 $ 594,413
Other intangible assets 81,164 76,052
Total 715,529 670,465
Less: accumulated amortization (194,235 ) (160,361 )
Intangible assets, net $ 521,294 $ 510,104 </t>
  </si>
  <si>
    <t>Summary of estimated amortization expense</t>
  </si>
  <si>
    <t xml:space="preserve">Estimated amortization expense for the year ending December 31, Amount
2018 $ 22,240
2019 $ 22,240
2020 $ 22,240
2021 $ 22,240
2022 $ 22,240
Thereafter $ 410,094 </t>
  </si>
  <si>
    <t>Related Party Transactions (Tables)</t>
  </si>
  <si>
    <t>Summary of payables due to related parties</t>
  </si>
  <si>
    <t xml:space="preserve"> December 31, 2017 2016 Shenyang Joway Industrial Development Co., Ltd. $ 0 $ 2,098 Jinghe Zhang 0 122,710 Total $ 0 $ 124,808 </t>
  </si>
  <si>
    <t>Income Taxes (Tables)</t>
  </si>
  <si>
    <t>Summary of differences between the PRC statutory federal rate and the company's effective tax rate</t>
  </si>
  <si>
    <t xml:space="preserve">For the year ended
2017 2016
Tax computed at China statutory rates 25 % 25 %
Effect of losses (25) % (25) %
Effective rate - - </t>
  </si>
  <si>
    <t>Summary of components of deferred income tax asset</t>
  </si>
  <si>
    <t xml:space="preserve">As of December 31,
2017 2016
Deferred income tax asset:
Net operating loss carry forwards $ 1,050,181 $ 1,205,634
Valuation allowance (1,050,181 ) (1,205,634 )
Total $ - $ - </t>
  </si>
  <si>
    <t>Segments (Tables)</t>
  </si>
  <si>
    <t>Schedule of segment reporting</t>
  </si>
  <si>
    <t xml:space="preserve">For the year ended December 31, 2017
Sales COGS Gross profit Loss from operations Depreciation and amortization Assets
Healthcare Knit Goods Series $ 738,596 $ 207,053 $ 531,543 $ (85,788 ) $ 106,758 $ 147,982
Daily Healthcare and Personal Care Series 916,435 277,038 639,397 (126,575 ) 132,463 279,628
Wellness House and Activated Water Machine Series 1,645,850 724,511 921,339 (454,289 ) 237,895 204,117
Segment Totals $ 3,300,881 $ 1,208,602 $ 2,092,279 (666,652 ) $ 477,116 631,727
Other Loss, net (95,875 )
Income tax benefits (33 )
Unallocated Assets 5,667,403
Net Loss $ (762,494 )
Total Assets $ 6,299,130 For the year ended December 31, 2016
Sales COGS Gross profit Income (Loss) from operations Depreciation and amortization Assets
Healthcare Knit Goods Series $ 888,847 $ 240,165 $ 648,682 $ 84,176 $ 101,173 $ 143,151
Daily Healthcare and Personal Care Series 1,195,808 421,827 773,981 46,724 136,113 243,655
Wellness House and Activated Water Machine Series 2,193,443 884,363 1,309,080 (75,535 ) 249,668 344,089
Segment Totals $ 4,278,098 $ 1,546,355 $ 2,731,743 55,365 $ 486,954 730,895
Other Loss, net (5,238 )
Income Tax 916
Unallocated Assets 5,964,986
Net Income $ 49,211
Total Assets $ 6,695,881 </t>
  </si>
  <si>
    <t>Franchise Revenues (Tables)</t>
  </si>
  <si>
    <t>Schedule of franchise and non-franchise customers</t>
  </si>
  <si>
    <t xml:space="preserve">Year ended December 31,
2017 2016
Sales to franchise customers $ 2,386,389 $ 3,072,210
Sales to non-franchise customers 914,492 1,205,888
Total sales $ 3,300,881 $ 4,278,098
Change in franchise outlets:
Number of franchise outlets open at beginning of the year 129 137
Number of franchise outlets opened during the year 82 56
Number of franchise outlets closed during the year (71 ) (64 )
Number of franchise outlets open at the end of the year 140 129 </t>
  </si>
  <si>
    <t>Condensed Financial Information of Registrant (Tables)</t>
  </si>
  <si>
    <t>Condensed Balance Sheets:</t>
  </si>
  <si>
    <t xml:space="preserve">As of December 31,
2017 2016
A S S E T S
ASSETS:
Investment in subsidiaries and VIEs $ 6,055,061 $ 6,413,845
Total assets $ 6,055,061 $ 6,413,845
L I A B I L I T I E S A N D S T O C K H O L D E R S’ E Q U I T Y
LIABILITIES:
Due to related parties $ 19,138 $ 19,138
Total liabilities 19,138 19,138
STOCKHOLDERS’ EQUITY:
Preferred stock - par value $0.001; 1,000,000 shares authorized; no shares issued and outstanding - -
Common stock - par value $0.001; 200,000,000 shares authorized; 20,054,000 shares issued and outstanding at December 31, 2017 and 2016 20,054 20,054
Additional paid-in-capital 7,361,665 7,361,665
Retained earnings (1,345,796 ) (987,012 )
Total stockholders’ equity 6,035,923 6,394,707
Total liabilities and stockholders’ equity $ 6,055,061 $ 6,413,845 </t>
  </si>
  <si>
    <t>Condensed Statements of Operations</t>
  </si>
  <si>
    <t>For the Year ended
2017 2016
REVENUES
Share of losses from investment in subsidiaries and VIEs $ (335,473 ) $ (377,565 )
OPERATING EXPENSES
General and administrative expenses $ 23,311 $ 21,563
NET LOSS (358,784 ) (399,128 )</t>
  </si>
  <si>
    <t>Condensed Statements of Cash Flows</t>
  </si>
  <si>
    <t xml:space="preserve">For the Year ended
2017 2016
CASH FLOWS FROM OPERATING ACTIVITIES:
Net loss $ (358,784 ) $ (399,128 )
Adjustments to reconcile net loss to net cash
provided by operating activities
Share of earnings from investment in subsidiaries and VIEs 335,473 377,565
Net cash used in operating activities (23,311 ) (21,563 )
CASH FLOWS FROM FINANCING ACTIVITIES:
Advance from shareholders 23,311 21,563
Net cash provided by financing activities 23,311 21,563
NET INCREASE IN CASH - -
CASH, beginning of year - -
CASH, end of year $ - $ - </t>
  </si>
  <si>
    <t>Organization (Details) - USD ($)</t>
  </si>
  <si>
    <t>List of Company and its subsidiaries</t>
  </si>
  <si>
    <t>Paid in Capital</t>
  </si>
  <si>
    <t>Joway Health Industries Group Inc. [Member]</t>
  </si>
  <si>
    <t>Domicile and Date of Incorporation</t>
  </si>
  <si>
    <t>March 21, 2003, Nevada</t>
  </si>
  <si>
    <t>Percentage of Effective Ownership</t>
  </si>
  <si>
    <t>86.8% owned by Crystal Globe Limited 13.2%owned by other institutional and individual investors</t>
  </si>
  <si>
    <t>Principal Activities</t>
  </si>
  <si>
    <t>Investment Holding</t>
  </si>
  <si>
    <t>Dynamic Elite International Limited [Member]</t>
  </si>
  <si>
    <t>June 2, 2010, British Virgin Islands</t>
  </si>
  <si>
    <t>100% owned by Joway Health Industries Group Inc.</t>
  </si>
  <si>
    <t>Tianjin Junhe Management Consulting Co., Ltd. [Member]</t>
  </si>
  <si>
    <t>September 15, 2010, PRC</t>
  </si>
  <si>
    <t>100% owned by Dynamic Elite International Limited</t>
  </si>
  <si>
    <t>Advisory</t>
  </si>
  <si>
    <t>Tianjin Joway Shengshi Group Co., Ltd. [Member]</t>
  </si>
  <si>
    <t>May 17, 2007, PRC</t>
  </si>
  <si>
    <t>99% owned by Jinghe Zhang, and 1% owned by Baogang Song</t>
  </si>
  <si>
    <t>Production and distribution of Healthcare Knit Goods and Daily Healthcare and Personal Care products</t>
  </si>
  <si>
    <t>Shenyang Joway Electronic Technology Co., Ltd. [Member]</t>
  </si>
  <si>
    <t>March 28, 2007, PRC</t>
  </si>
  <si>
    <t>100% owned by Tianjin Joway Shengshi Group Co., Ltd</t>
  </si>
  <si>
    <t>Distribution of Tourmaline Activated Water Machine and construction of Tourmaline Wellness House</t>
  </si>
  <si>
    <t>Tianjin Joway Decoration Engineering Co., Ltd. [Member]</t>
  </si>
  <si>
    <t>April 22, 2009, PRC</t>
  </si>
  <si>
    <t>Distribution of Wellness House for family use and Activated Water Machine and construction of Tourmaline Wellness House</t>
  </si>
  <si>
    <t>Tianjin Oriental Shengtang Import &amp; Export Trading Co., Ltd. [Member]</t>
  </si>
  <si>
    <t>September 18, 2009, PRC</t>
  </si>
  <si>
    <t>Distribution of tourmaline products</t>
  </si>
  <si>
    <t>Organization (Details Textual) - $ / shares</t>
  </si>
  <si>
    <t>Nov. 20, 2016</t>
  </si>
  <si>
    <t>Nov. 13, 2016</t>
  </si>
  <si>
    <t>Jul. 20, 2010</t>
  </si>
  <si>
    <t>May 17, 2017</t>
  </si>
  <si>
    <t>Apr. 02, 2013</t>
  </si>
  <si>
    <t>Apr. 02, 2012</t>
  </si>
  <si>
    <t>Apr. 02, 2011</t>
  </si>
  <si>
    <t>Sep. 21, 2010</t>
  </si>
  <si>
    <t>Jul. 28, 2010</t>
  </si>
  <si>
    <t>Jul. 25, 2010</t>
  </si>
  <si>
    <t>Jul. 09, 2010</t>
  </si>
  <si>
    <t>Organization (Textual)</t>
  </si>
  <si>
    <t>Percentage of shares acquired by Dynamic Elite International Limited from Joway Health</t>
  </si>
  <si>
    <t>76.08%</t>
  </si>
  <si>
    <t>Jinghe Zhang [Member]</t>
  </si>
  <si>
    <t>Ownership percentage</t>
  </si>
  <si>
    <t>86.80%</t>
  </si>
  <si>
    <t>Common stock shares</t>
  </si>
  <si>
    <t>99.00%</t>
  </si>
  <si>
    <t>Business acquisition percentage of remaining voting interests acquired</t>
  </si>
  <si>
    <t>1.00%</t>
  </si>
  <si>
    <t>Joway Shengshi to Joway Technology [Member]</t>
  </si>
  <si>
    <t>90.91%</t>
  </si>
  <si>
    <t>9.09%</t>
  </si>
  <si>
    <t>Joway Shengshi to Joway Decoration [Member]</t>
  </si>
  <si>
    <t>90.00%</t>
  </si>
  <si>
    <t>10.00%</t>
  </si>
  <si>
    <t>Joway Shengshi to Shengtang Trading [Member]</t>
  </si>
  <si>
    <t>95.00%</t>
  </si>
  <si>
    <t>5.00%</t>
  </si>
  <si>
    <t>Joway Shengshi to Crystal Globe [Member]</t>
  </si>
  <si>
    <t>Percentage of right to purchase of shares</t>
  </si>
  <si>
    <t>100.00%</t>
  </si>
  <si>
    <t>Call Option expiration term under VIE Agreements</t>
  </si>
  <si>
    <t>5 years</t>
  </si>
  <si>
    <t>Options exercise price per share</t>
  </si>
  <si>
    <t>Crystal Globe [Member]</t>
  </si>
  <si>
    <t>Call option, description</t>
  </si>
  <si>
    <t>The Call Option vested as to 34% of the shares of Crystal Globe on April 2, 2011 and as to 33% on each of April 2, 2012 and 2013(the respective "Call Option Effective Date"). On March 28, 2015, the Grantor and Grantees amended the Call Option Agreement, to (i) reduce the Exercise Price to $0.00 per share and (ii) extend the Grantees' rights to exercise their call option within ten years from the respective Option Effective Date.</t>
  </si>
  <si>
    <t>Crystal Globe Limited [Member]</t>
  </si>
  <si>
    <t>Percentage of call option vests</t>
  </si>
  <si>
    <t>33.00%</t>
  </si>
  <si>
    <t>34.00%</t>
  </si>
  <si>
    <t>Crystal Globe Limited [Member] | Jinghe Zhang [Member]</t>
  </si>
  <si>
    <t>Percentage of call option exercised</t>
  </si>
  <si>
    <t>Percentage of shares transferred</t>
  </si>
  <si>
    <t>Summary of Significant Accounting Policies (Details)</t>
  </si>
  <si>
    <t>Year ended RMB: USD Exchange rate [Member]</t>
  </si>
  <si>
    <t>Gains and losses from foreign currency transactions</t>
  </si>
  <si>
    <t>Average yearly RMB: USD Exchange rate [Member]</t>
  </si>
  <si>
    <t>Summary of Significant Accounting Policies (Details 1)</t>
  </si>
  <si>
    <t>Building [Member]</t>
  </si>
  <si>
    <t>Summary of estimated useful lives of fixed assets</t>
  </si>
  <si>
    <t>Estimated useful lives</t>
  </si>
  <si>
    <t>20 years</t>
  </si>
  <si>
    <t>Operating Equipment [Member]</t>
  </si>
  <si>
    <t>10 years</t>
  </si>
  <si>
    <t>Office furniture and equipment [Member] | Minimum [Member]</t>
  </si>
  <si>
    <t>3 years</t>
  </si>
  <si>
    <t>Office furniture and equipment [Member] | Maximum [Member]</t>
  </si>
  <si>
    <t>Vehicles [Member]</t>
  </si>
  <si>
    <t>Summary of Significant Accounting Policies (Details Textual)</t>
  </si>
  <si>
    <t>Dec. 31, 2017USD ($)Segment</t>
  </si>
  <si>
    <t>Dec. 31, 2016USD ($)Segment</t>
  </si>
  <si>
    <t>Summary of Significant Accounting Policies (Textual)</t>
  </si>
  <si>
    <t>Valuation allowance for inventory</t>
  </si>
  <si>
    <t>Allowance for doubtful accounts</t>
  </si>
  <si>
    <t>Land use rights granted to amortized using the straight-line method over</t>
  </si>
  <si>
    <t>50 years</t>
  </si>
  <si>
    <t>Other intangible assets amortized over estimated useful life</t>
  </si>
  <si>
    <t>Wellness House construction period</t>
  </si>
  <si>
    <t>5 days</t>
  </si>
  <si>
    <t>Income tax examination, likelihood upon ultimate settlement, description</t>
  </si>
  <si>
    <t>The largest amount of benefit that is greater than 50% likelihood of being realized upon ultimate settlement.</t>
  </si>
  <si>
    <t>Number of reportable business segments | Segment</t>
  </si>
  <si>
    <t>Selling expenses [Member]</t>
  </si>
  <si>
    <t>Shipping costs included in selling expenses</t>
  </si>
  <si>
    <t>Accounts Receivable (Details) - USD ($)</t>
  </si>
  <si>
    <t>Accounts receivable</t>
  </si>
  <si>
    <t>Less: allowance for bad debt</t>
  </si>
  <si>
    <t>Accounts receivable, Total</t>
  </si>
  <si>
    <t>Inventories (Details) - USD ($)</t>
  </si>
  <si>
    <t>Raw materials</t>
  </si>
  <si>
    <t>Finished goods</t>
  </si>
  <si>
    <t>Low value consumables</t>
  </si>
  <si>
    <t>Less: impairment loss</t>
  </si>
  <si>
    <t>Inventory, net</t>
  </si>
  <si>
    <t>Inventories (Details Textual) - USD ($)</t>
  </si>
  <si>
    <t>Inventories (Textual)</t>
  </si>
  <si>
    <t>Impairment loss from inventory</t>
  </si>
  <si>
    <t>Property, Plant and Equipment (Details) - USD ($)</t>
  </si>
  <si>
    <t>Less: accumulated depreciation</t>
  </si>
  <si>
    <t>Property, plant and equipment, net</t>
  </si>
  <si>
    <t>Office furniture and equipment [Member]</t>
  </si>
  <si>
    <t>Property, Plant and Equipment (Details Textual) - USD ($)</t>
  </si>
  <si>
    <t>Property, Plant and Equipment (Textual)</t>
  </si>
  <si>
    <t>Depreciation expense</t>
  </si>
  <si>
    <t>Intangible Assets (Details) - USD ($)</t>
  </si>
  <si>
    <t>Land use rights</t>
  </si>
  <si>
    <t>Other intangible assets</t>
  </si>
  <si>
    <t>Less: accumulated amortization</t>
  </si>
  <si>
    <t>Intangible Assets (Details 1)</t>
  </si>
  <si>
    <t>Dec. 31, 2017USD ($)</t>
  </si>
  <si>
    <t>Thereafter</t>
  </si>
  <si>
    <t>Intangible Assets (Details Textual) - USD ($)</t>
  </si>
  <si>
    <t>Intangible Assets (Textual)</t>
  </si>
  <si>
    <t>Amortization expense of intangible assets</t>
  </si>
  <si>
    <t>Related Party Transactions (Details) - USD ($)</t>
  </si>
  <si>
    <t>Shenyang Joway Industrial Development Co., Ltd. [Member]</t>
  </si>
  <si>
    <t>Related Party Transactions (Details Textual) - USD ($)</t>
  </si>
  <si>
    <t>Dec. 31, 2010</t>
  </si>
  <si>
    <t>Dec. 31, 2008</t>
  </si>
  <si>
    <t>Shenyang Joway, Joway Technology and Joway Shengshi Agreement [Member]</t>
  </si>
  <si>
    <t>Related Party Transactions (Textual)</t>
  </si>
  <si>
    <t>Repayments of related party advances</t>
  </si>
  <si>
    <t>Currency fluctuation increase</t>
  </si>
  <si>
    <t>Unpaid advances</t>
  </si>
  <si>
    <t>Operating capital advances, aggregate principal amount</t>
  </si>
  <si>
    <t>Ownership percentage, description</t>
  </si>
  <si>
    <t>More than 50% of the equity.</t>
  </si>
  <si>
    <t>Shenyang Joway Industrial Development Co., Ltd. [Member] | Shenyang Joway, Joway Technology and Joway Shengshi Agreement [Member]</t>
  </si>
  <si>
    <t>Interest-free, unsecured advances for working capital</t>
  </si>
  <si>
    <t>Jinghe Zhang [Member] | Jinghe Zhang and Joway Shengshi Agreement [Member]</t>
  </si>
  <si>
    <t>Income Taxes (Details)</t>
  </si>
  <si>
    <t>Tax computed at China statutory rates</t>
  </si>
  <si>
    <t>25.00%</t>
  </si>
  <si>
    <t>Effect of losses</t>
  </si>
  <si>
    <t>(25.00%)</t>
  </si>
  <si>
    <t>Effective rate</t>
  </si>
  <si>
    <t>Income Taxes (Details 1) - USD ($)</t>
  </si>
  <si>
    <t>Deferred income tax asset:</t>
  </si>
  <si>
    <t>Net operating loss carry forwards</t>
  </si>
  <si>
    <t>Valuation allowance</t>
  </si>
  <si>
    <t>Income Taxes (Details Textual) - USD ($)</t>
  </si>
  <si>
    <t>Jan. 01, 2008</t>
  </si>
  <si>
    <t>Income Taxes (Textual)</t>
  </si>
  <si>
    <t>Statutory rate</t>
  </si>
  <si>
    <t>Operating Loss Carryforwards</t>
  </si>
  <si>
    <t>Operating Loss Carryforwards, Expiration Date</t>
  </si>
  <si>
    <t>Dec. 31,
		2021</t>
  </si>
  <si>
    <t>Enterprise Income Tax [Member]</t>
  </si>
  <si>
    <t>Statutory Reserves (Details) - USD ($)</t>
  </si>
  <si>
    <t>Statutory Reserves (Textual)</t>
  </si>
  <si>
    <t>Statutory reserves allocation percentage</t>
  </si>
  <si>
    <t>Income after tax until the reserves reaches percentage</t>
  </si>
  <si>
    <t>50.00%</t>
  </si>
  <si>
    <t>Segments (Details) - USD ($)</t>
  </si>
  <si>
    <t>Reportable business segments</t>
  </si>
  <si>
    <t>Sales</t>
  </si>
  <si>
    <t>COGS</t>
  </si>
  <si>
    <t>Gross profit</t>
  </si>
  <si>
    <t>Income (Loss) from operations</t>
  </si>
  <si>
    <t>Depreciation and amortization</t>
  </si>
  <si>
    <t>Assets</t>
  </si>
  <si>
    <t>Other Loss, net</t>
  </si>
  <si>
    <t>Income Tax</t>
  </si>
  <si>
    <t>Unallocated Assets</t>
  </si>
  <si>
    <t>Total Assets</t>
  </si>
  <si>
    <t>Healthcare Knit Goods Series [Member]</t>
  </si>
  <si>
    <t>Daily Healthcare and Personal Care Series [Member]</t>
  </si>
  <si>
    <t>Wellness House and Activated Water Machine Series [Member]</t>
  </si>
  <si>
    <t>Segments (Details Textual) - Segment</t>
  </si>
  <si>
    <t>Segments (Textual)</t>
  </si>
  <si>
    <t>Number of reportable business segments</t>
  </si>
  <si>
    <t>Franchise Revenues (Details)</t>
  </si>
  <si>
    <t>Dec. 31, 2017USD ($)Franchise</t>
  </si>
  <si>
    <t>Dec. 31, 2016USD ($)Franchise</t>
  </si>
  <si>
    <t>Total sales | $</t>
  </si>
  <si>
    <t>Change In Franchise Outlets [Abstract]</t>
  </si>
  <si>
    <t>Number of franchise outlets open at beginning of the year</t>
  </si>
  <si>
    <t>Number of franchise outlets opened during the year</t>
  </si>
  <si>
    <t>Number of franchise outlets closed during the year</t>
  </si>
  <si>
    <t>Number of franchise outlets open at the end of the year</t>
  </si>
  <si>
    <t>Sales to franchise customers [Member]</t>
  </si>
  <si>
    <t>Sales to non-franchise customers [Member]</t>
  </si>
  <si>
    <t>Franchise Revenues (Details Textual)</t>
  </si>
  <si>
    <t>Franchise Revenues (Textual)</t>
  </si>
  <si>
    <t>Term of franchising renewable agreements</t>
  </si>
  <si>
    <t>Condensed Financial Information of Registrant (Details) - USD ($)</t>
  </si>
  <si>
    <t>Dec. 31, 2015</t>
  </si>
  <si>
    <t>Assets, Current [Abstract]</t>
  </si>
  <si>
    <t>Liabilities</t>
  </si>
  <si>
    <t>Additional Paid in Capital</t>
  </si>
  <si>
    <t>Retained Earnings (Accumulated Deficit)</t>
  </si>
  <si>
    <t>Parent Company [Member]</t>
  </si>
  <si>
    <t>Investment in subsidiaries and VIEs</t>
  </si>
  <si>
    <t>Condensed Financial Information of Registrant (Details 1) - USD ($)</t>
  </si>
  <si>
    <t>Share of losses from investment in subsidiaries and VIEs</t>
  </si>
  <si>
    <t>Condensed Financial Information of Registrant (Details 2) - USD ($)</t>
  </si>
  <si>
    <t>Net loss</t>
  </si>
  <si>
    <t>Adjustments to reconcile net loss to net cash provided by operating activities</t>
  </si>
  <si>
    <t>Share of earnings from investment in subsidiaries and VIEs</t>
  </si>
  <si>
    <t>Net cash used in operating activities</t>
  </si>
  <si>
    <t>Advance from shareholders</t>
  </si>
  <si>
    <t>Net cash provided by financing activities</t>
  </si>
  <si>
    <t>Condensed Financial Information of Registrant (Details Textual) - USD ($)</t>
  </si>
  <si>
    <t>Condensed Financial Information of Registrant (Textu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3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C17" s="5" t="n">
        <v>20054000</v>
      </c>
    </row>
    <row r="18" spans="1:3">
      <c r="A18" s="4" t="s">
        <v>29</v>
      </c>
      <c r="B18" s="6" t="n">
        <v>19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33</v>
      </c>
      <c r="B11" s="4" t="s">
        <v>199</v>
      </c>
    </row>
    <row r="12" spans="1:2">
      <c r="A12" s="4" t="s">
        <v>145</v>
      </c>
      <c r="B12" s="4" t="s">
        <v>200</v>
      </c>
    </row>
    <row r="13" spans="1:2">
      <c r="A13" s="4" t="s">
        <v>37</v>
      </c>
      <c r="B13" s="4" t="s">
        <v>201</v>
      </c>
    </row>
    <row r="14" spans="1:2">
      <c r="A14" s="4" t="s">
        <v>38</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164</v>
      </c>
      <c r="B21" s="4" t="s">
        <v>215</v>
      </c>
    </row>
    <row r="22" spans="1:2">
      <c r="A22" s="4" t="s">
        <v>216</v>
      </c>
      <c r="B22" s="4" t="s">
        <v>217</v>
      </c>
    </row>
    <row r="23" spans="1:2">
      <c r="A23" s="4" t="s">
        <v>218</v>
      </c>
      <c r="B23" s="4" t="s">
        <v>219</v>
      </c>
    </row>
    <row r="24" spans="1:2">
      <c r="A24" s="4" t="s">
        <v>220</v>
      </c>
      <c r="B2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18535</v>
      </c>
      <c r="C3" s="6" t="n">
        <v>919390</v>
      </c>
    </row>
    <row r="4" spans="1:3">
      <c r="A4" s="4" t="s">
        <v>34</v>
      </c>
      <c r="B4" s="5" t="n">
        <v>2777</v>
      </c>
      <c r="C4" s="4" t="s">
        <v>35</v>
      </c>
    </row>
    <row r="5" spans="1:3">
      <c r="A5" s="4" t="s">
        <v>36</v>
      </c>
      <c r="B5" s="5" t="n">
        <v>66003</v>
      </c>
      <c r="C5" s="5" t="n">
        <v>56146</v>
      </c>
    </row>
    <row r="6" spans="1:3">
      <c r="A6" s="4" t="s">
        <v>37</v>
      </c>
      <c r="B6" s="5" t="n">
        <v>618247</v>
      </c>
      <c r="C6" s="5" t="n">
        <v>591308</v>
      </c>
    </row>
    <row r="7" spans="1:3">
      <c r="A7" s="4" t="s">
        <v>38</v>
      </c>
      <c r="B7" s="5" t="n">
        <v>95521</v>
      </c>
      <c r="C7" s="5" t="n">
        <v>190779</v>
      </c>
    </row>
    <row r="8" spans="1:3">
      <c r="A8" s="4" t="s">
        <v>39</v>
      </c>
      <c r="B8" s="5" t="n">
        <v>75557</v>
      </c>
      <c r="C8" s="5" t="n">
        <v>42257</v>
      </c>
    </row>
    <row r="9" spans="1:3">
      <c r="A9" s="4" t="s">
        <v>40</v>
      </c>
      <c r="B9" s="5" t="n">
        <v>2364</v>
      </c>
      <c r="C9" s="5" t="n">
        <v>2304</v>
      </c>
    </row>
    <row r="10" spans="1:3">
      <c r="A10" s="4" t="s">
        <v>41</v>
      </c>
      <c r="B10" s="5" t="n">
        <v>1379004</v>
      </c>
      <c r="C10" s="5" t="n">
        <v>1802184</v>
      </c>
    </row>
    <row r="11" spans="1:3">
      <c r="A11" s="4" t="s">
        <v>42</v>
      </c>
      <c r="B11" s="5" t="n">
        <v>4398832</v>
      </c>
      <c r="C11" s="5" t="n">
        <v>4383593</v>
      </c>
    </row>
    <row r="12" spans="1:3">
      <c r="A12" s="3" t="s">
        <v>43</v>
      </c>
    </row>
    <row r="13" spans="1:3">
      <c r="A13" s="4" t="s">
        <v>44</v>
      </c>
      <c r="B13" s="5" t="n">
        <v>521294</v>
      </c>
      <c r="C13" s="5" t="n">
        <v>510104</v>
      </c>
    </row>
    <row r="14" spans="1:3">
      <c r="A14" s="4" t="s">
        <v>45</v>
      </c>
      <c r="B14" s="5" t="n">
        <v>521294</v>
      </c>
      <c r="C14" s="5" t="n">
        <v>510104</v>
      </c>
    </row>
    <row r="15" spans="1:3">
      <c r="A15" s="4" t="s">
        <v>46</v>
      </c>
      <c r="B15" s="5" t="n">
        <v>6299130</v>
      </c>
      <c r="C15" s="5" t="n">
        <v>6695881</v>
      </c>
    </row>
    <row r="16" spans="1:3">
      <c r="A16" s="3" t="s">
        <v>47</v>
      </c>
    </row>
    <row r="17" spans="1:3">
      <c r="A17" s="4" t="s">
        <v>48</v>
      </c>
      <c r="B17" s="5" t="n">
        <v>29419</v>
      </c>
      <c r="C17" s="5" t="n">
        <v>78591</v>
      </c>
    </row>
    <row r="18" spans="1:3">
      <c r="A18" s="4" t="s">
        <v>49</v>
      </c>
      <c r="B18" s="5" t="n">
        <v>38034</v>
      </c>
      <c r="C18" s="5" t="n">
        <v>31487</v>
      </c>
    </row>
    <row r="19" spans="1:3">
      <c r="A19" s="4" t="s">
        <v>50</v>
      </c>
      <c r="B19" s="5" t="n">
        <v>66716</v>
      </c>
      <c r="C19" s="5" t="n">
        <v>66288</v>
      </c>
    </row>
    <row r="20" spans="1:3">
      <c r="A20" s="4" t="s">
        <v>51</v>
      </c>
      <c r="B20" s="5" t="n">
        <v>129038</v>
      </c>
      <c r="C20" s="5" t="n">
        <v>124808</v>
      </c>
    </row>
    <row r="21" spans="1:3">
      <c r="A21" s="4" t="s">
        <v>52</v>
      </c>
      <c r="B21" s="5" t="n">
        <v>263207</v>
      </c>
      <c r="C21" s="5" t="n">
        <v>301174</v>
      </c>
    </row>
    <row r="22" spans="1:3">
      <c r="A22" s="4" t="s">
        <v>53</v>
      </c>
      <c r="B22" s="4" t="s">
        <v>35</v>
      </c>
      <c r="C22" s="4" t="s">
        <v>35</v>
      </c>
    </row>
    <row r="23" spans="1:3">
      <c r="A23" s="3" t="s">
        <v>54</v>
      </c>
    </row>
    <row r="24" spans="1:3">
      <c r="A24" s="4" t="s">
        <v>55</v>
      </c>
      <c r="B24" s="4" t="s">
        <v>35</v>
      </c>
      <c r="C24" s="4" t="s">
        <v>35</v>
      </c>
    </row>
    <row r="25" spans="1:3">
      <c r="A25" s="4" t="s">
        <v>56</v>
      </c>
      <c r="B25" s="5" t="n">
        <v>20054</v>
      </c>
      <c r="C25" s="5" t="n">
        <v>20054</v>
      </c>
    </row>
    <row r="26" spans="1:3">
      <c r="A26" s="4" t="s">
        <v>57</v>
      </c>
      <c r="B26" s="5" t="n">
        <v>7361665</v>
      </c>
      <c r="C26" s="5" t="n">
        <v>7361665</v>
      </c>
    </row>
    <row r="27" spans="1:3">
      <c r="A27" s="4" t="s">
        <v>58</v>
      </c>
      <c r="B27" s="5" t="n">
        <v>354052</v>
      </c>
      <c r="C27" s="5" t="n">
        <v>354052</v>
      </c>
    </row>
    <row r="28" spans="1:3">
      <c r="A28" s="4" t="s">
        <v>59</v>
      </c>
      <c r="B28" s="5" t="n">
        <v>-2503952</v>
      </c>
      <c r="C28" s="5" t="n">
        <v>-1741458</v>
      </c>
    </row>
    <row r="29" spans="1:3">
      <c r="A29" s="4" t="s">
        <v>60</v>
      </c>
      <c r="B29" s="5" t="n">
        <v>804104</v>
      </c>
      <c r="C29" s="5" t="n">
        <v>400394</v>
      </c>
    </row>
    <row r="30" spans="1:3">
      <c r="A30" s="4" t="s">
        <v>61</v>
      </c>
      <c r="B30" s="5" t="n">
        <v>65035923</v>
      </c>
      <c r="C30" s="5" t="n">
        <v>6394707</v>
      </c>
    </row>
    <row r="31" spans="1:3">
      <c r="A31" s="4" t="s">
        <v>62</v>
      </c>
      <c r="B31" s="6" t="n">
        <v>6299130</v>
      </c>
      <c r="C31" s="6" t="n">
        <v>6695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38</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4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4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149</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1000000</v>
      </c>
      <c r="C4" s="5" t="n">
        <v>1000000</v>
      </c>
    </row>
    <row r="5" spans="1:3">
      <c r="A5" s="4" t="s">
        <v>67</v>
      </c>
      <c r="B5" s="4" t="s">
        <v>35</v>
      </c>
      <c r="C5" s="4" t="s">
        <v>35</v>
      </c>
    </row>
    <row r="6" spans="1:3">
      <c r="A6" s="4" t="s">
        <v>68</v>
      </c>
      <c r="B6" s="4" t="s">
        <v>35</v>
      </c>
      <c r="C6" s="4" t="s">
        <v>35</v>
      </c>
    </row>
    <row r="7" spans="1:3">
      <c r="A7" s="4" t="s">
        <v>69</v>
      </c>
      <c r="B7" s="7" t="n">
        <v>0.001</v>
      </c>
      <c r="C7" s="7" t="n">
        <v>0.001</v>
      </c>
    </row>
    <row r="8" spans="1:3">
      <c r="A8" s="4" t="s">
        <v>70</v>
      </c>
      <c r="B8" s="5" t="n">
        <v>200000000</v>
      </c>
      <c r="C8" s="5" t="n">
        <v>200000000</v>
      </c>
    </row>
    <row r="9" spans="1:3">
      <c r="A9" s="4" t="s">
        <v>71</v>
      </c>
      <c r="B9" s="5" t="n">
        <v>20054000</v>
      </c>
      <c r="C9" s="5" t="n">
        <v>20054000</v>
      </c>
    </row>
    <row r="10" spans="1:3">
      <c r="A10" s="4" t="s">
        <v>72</v>
      </c>
      <c r="B10" s="5" t="n">
        <v>20054000</v>
      </c>
      <c r="C10" s="5" t="n">
        <v>200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65</v>
      </c>
      <c r="B1" s="2" t="s">
        <v>1</v>
      </c>
    </row>
    <row r="2" spans="1:3">
      <c r="B2" s="2" t="s">
        <v>2</v>
      </c>
      <c r="C2" s="2" t="s">
        <v>31</v>
      </c>
    </row>
    <row r="3" spans="1:3">
      <c r="A3" s="3" t="s">
        <v>266</v>
      </c>
    </row>
    <row r="4" spans="1:3">
      <c r="A4" s="4" t="s">
        <v>267</v>
      </c>
      <c r="B4" s="6" t="n">
        <v>7361665</v>
      </c>
      <c r="C4" s="6" t="n">
        <v>7361665</v>
      </c>
    </row>
    <row r="5" spans="1:3">
      <c r="A5" s="4" t="s">
        <v>268</v>
      </c>
    </row>
    <row r="6" spans="1:3">
      <c r="A6" s="3" t="s">
        <v>266</v>
      </c>
    </row>
    <row r="7" spans="1:3">
      <c r="A7" s="4" t="s">
        <v>269</v>
      </c>
      <c r="B7" s="4" t="s">
        <v>270</v>
      </c>
    </row>
    <row r="8" spans="1:3">
      <c r="A8" s="4" t="s">
        <v>267</v>
      </c>
      <c r="B8" s="6" t="n">
        <v>20054</v>
      </c>
    </row>
    <row r="9" spans="1:3">
      <c r="A9" s="4" t="s">
        <v>271</v>
      </c>
      <c r="B9" s="4" t="s">
        <v>272</v>
      </c>
    </row>
    <row r="10" spans="1:3">
      <c r="A10" s="4" t="s">
        <v>273</v>
      </c>
      <c r="B10" s="4" t="s">
        <v>274</v>
      </c>
    </row>
    <row r="11" spans="1:3">
      <c r="A11" s="4" t="s">
        <v>275</v>
      </c>
    </row>
    <row r="12" spans="1:3">
      <c r="A12" s="3" t="s">
        <v>266</v>
      </c>
    </row>
    <row r="13" spans="1:3">
      <c r="A13" s="4" t="s">
        <v>269</v>
      </c>
      <c r="B13" s="4" t="s">
        <v>276</v>
      </c>
    </row>
    <row r="14" spans="1:3">
      <c r="A14" s="4" t="s">
        <v>267</v>
      </c>
      <c r="B14" s="6" t="n">
        <v>10000</v>
      </c>
    </row>
    <row r="15" spans="1:3">
      <c r="A15" s="4" t="s">
        <v>271</v>
      </c>
      <c r="B15" s="4" t="s">
        <v>277</v>
      </c>
    </row>
    <row r="16" spans="1:3">
      <c r="A16" s="4" t="s">
        <v>273</v>
      </c>
      <c r="B16" s="4" t="s">
        <v>274</v>
      </c>
    </row>
    <row r="17" spans="1:3">
      <c r="A17" s="4" t="s">
        <v>278</v>
      </c>
    </row>
    <row r="18" spans="1:3">
      <c r="A18" s="3" t="s">
        <v>266</v>
      </c>
    </row>
    <row r="19" spans="1:3">
      <c r="A19" s="4" t="s">
        <v>269</v>
      </c>
      <c r="B19" s="4" t="s">
        <v>279</v>
      </c>
    </row>
    <row r="20" spans="1:3">
      <c r="A20" s="4" t="s">
        <v>267</v>
      </c>
      <c r="B20" s="6" t="n">
        <v>20000</v>
      </c>
    </row>
    <row r="21" spans="1:3">
      <c r="A21" s="4" t="s">
        <v>271</v>
      </c>
      <c r="B21" s="4" t="s">
        <v>280</v>
      </c>
    </row>
    <row r="22" spans="1:3">
      <c r="A22" s="4" t="s">
        <v>273</v>
      </c>
      <c r="B22" s="4" t="s">
        <v>281</v>
      </c>
    </row>
    <row r="23" spans="1:3">
      <c r="A23" s="4" t="s">
        <v>282</v>
      </c>
    </row>
    <row r="24" spans="1:3">
      <c r="A24" s="3" t="s">
        <v>266</v>
      </c>
    </row>
    <row r="25" spans="1:3">
      <c r="A25" s="4" t="s">
        <v>269</v>
      </c>
      <c r="B25" s="4" t="s">
        <v>283</v>
      </c>
    </row>
    <row r="26" spans="1:3">
      <c r="A26" s="4" t="s">
        <v>267</v>
      </c>
      <c r="B26" s="8" t="n">
        <v>7216140.72</v>
      </c>
    </row>
    <row r="27" spans="1:3">
      <c r="A27" s="4" t="s">
        <v>271</v>
      </c>
      <c r="B27" s="4" t="s">
        <v>284</v>
      </c>
    </row>
    <row r="28" spans="1:3">
      <c r="A28" s="4" t="s">
        <v>273</v>
      </c>
      <c r="B28" s="4" t="s">
        <v>285</v>
      </c>
    </row>
    <row r="29" spans="1:3">
      <c r="A29" s="4" t="s">
        <v>286</v>
      </c>
    </row>
    <row r="30" spans="1:3">
      <c r="A30" s="3" t="s">
        <v>266</v>
      </c>
    </row>
    <row r="31" spans="1:3">
      <c r="A31" s="4" t="s">
        <v>269</v>
      </c>
      <c r="B31" s="4" t="s">
        <v>287</v>
      </c>
    </row>
    <row r="32" spans="1:3">
      <c r="A32" s="4" t="s">
        <v>267</v>
      </c>
      <c r="B32" s="8" t="n">
        <v>142072.97</v>
      </c>
    </row>
    <row r="33" spans="1:3">
      <c r="A33" s="4" t="s">
        <v>271</v>
      </c>
      <c r="B33" s="4" t="s">
        <v>288</v>
      </c>
    </row>
    <row r="34" spans="1:3">
      <c r="A34" s="4" t="s">
        <v>273</v>
      </c>
      <c r="B34" s="4" t="s">
        <v>289</v>
      </c>
    </row>
    <row r="35" spans="1:3">
      <c r="A35" s="4" t="s">
        <v>290</v>
      </c>
    </row>
    <row r="36" spans="1:3">
      <c r="A36" s="3" t="s">
        <v>266</v>
      </c>
    </row>
    <row r="37" spans="1:3">
      <c r="A37" s="4" t="s">
        <v>269</v>
      </c>
      <c r="B37" s="4" t="s">
        <v>291</v>
      </c>
    </row>
    <row r="38" spans="1:3">
      <c r="A38" s="4" t="s">
        <v>267</v>
      </c>
      <c r="B38" s="8" t="n">
        <v>292367.74</v>
      </c>
    </row>
    <row r="39" spans="1:3">
      <c r="A39" s="4" t="s">
        <v>271</v>
      </c>
      <c r="B39" s="4" t="s">
        <v>288</v>
      </c>
    </row>
    <row r="40" spans="1:3">
      <c r="A40" s="4" t="s">
        <v>273</v>
      </c>
      <c r="B40" s="4" t="s">
        <v>292</v>
      </c>
    </row>
    <row r="41" spans="1:3">
      <c r="A41" s="4" t="s">
        <v>293</v>
      </c>
    </row>
    <row r="42" spans="1:3">
      <c r="A42" s="3" t="s">
        <v>266</v>
      </c>
    </row>
    <row r="43" spans="1:3">
      <c r="A43" s="4" t="s">
        <v>269</v>
      </c>
      <c r="B43" s="4" t="s">
        <v>294</v>
      </c>
    </row>
    <row r="44" spans="1:3">
      <c r="A44" s="4" t="s">
        <v>267</v>
      </c>
      <c r="B44" s="8" t="n">
        <v>292463.75</v>
      </c>
    </row>
    <row r="45" spans="1:3">
      <c r="A45" s="4" t="s">
        <v>271</v>
      </c>
      <c r="B45" s="4" t="s">
        <v>288</v>
      </c>
    </row>
    <row r="46" spans="1:3">
      <c r="A46" s="4" t="s">
        <v>273</v>
      </c>
      <c r="B4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6</v>
      </c>
      <c r="B1" s="2" t="s">
        <v>297</v>
      </c>
      <c r="C1" s="2" t="s">
        <v>298</v>
      </c>
      <c r="D1" s="2" t="s">
        <v>299</v>
      </c>
      <c r="E1" s="2" t="s">
        <v>2</v>
      </c>
      <c r="F1" s="2" t="s">
        <v>300</v>
      </c>
      <c r="G1" s="2" t="s">
        <v>301</v>
      </c>
      <c r="H1" s="2" t="s">
        <v>302</v>
      </c>
      <c r="I1" s="2" t="s">
        <v>303</v>
      </c>
      <c r="J1" s="2" t="s">
        <v>304</v>
      </c>
      <c r="K1" s="2" t="s">
        <v>305</v>
      </c>
      <c r="L1" s="2" t="s">
        <v>306</v>
      </c>
      <c r="M1" s="2" t="s">
        <v>307</v>
      </c>
    </row>
    <row r="2" spans="1:13">
      <c r="A2" s="3" t="s">
        <v>308</v>
      </c>
    </row>
    <row r="3" spans="1:13">
      <c r="A3" s="4" t="s">
        <v>309</v>
      </c>
      <c r="J3" s="4" t="s">
        <v>310</v>
      </c>
    </row>
    <row r="4" spans="1:13">
      <c r="A4" s="4" t="s">
        <v>311</v>
      </c>
    </row>
    <row r="5" spans="1:13">
      <c r="A5" s="3" t="s">
        <v>308</v>
      </c>
    </row>
    <row r="6" spans="1:13">
      <c r="A6" s="4" t="s">
        <v>312</v>
      </c>
      <c r="B6" s="4" t="s">
        <v>313</v>
      </c>
    </row>
    <row r="7" spans="1:13">
      <c r="A7" s="4" t="s">
        <v>314</v>
      </c>
      <c r="B7" s="5" t="n">
        <v>17408000</v>
      </c>
    </row>
    <row r="8" spans="1:13">
      <c r="A8" s="4" t="s">
        <v>282</v>
      </c>
    </row>
    <row r="9" spans="1:13">
      <c r="A9" s="3" t="s">
        <v>308</v>
      </c>
    </row>
    <row r="10" spans="1:13">
      <c r="A10" s="4" t="s">
        <v>312</v>
      </c>
      <c r="F10" s="4" t="s">
        <v>315</v>
      </c>
    </row>
    <row r="11" spans="1:13">
      <c r="A11" s="4" t="s">
        <v>316</v>
      </c>
      <c r="F11" s="4" t="s">
        <v>317</v>
      </c>
    </row>
    <row r="12" spans="1:13">
      <c r="A12" s="4" t="s">
        <v>318</v>
      </c>
    </row>
    <row r="13" spans="1:13">
      <c r="A13" s="3" t="s">
        <v>308</v>
      </c>
    </row>
    <row r="14" spans="1:13">
      <c r="A14" s="4" t="s">
        <v>312</v>
      </c>
      <c r="L14" s="4" t="s">
        <v>319</v>
      </c>
    </row>
    <row r="15" spans="1:13">
      <c r="A15" s="4" t="s">
        <v>316</v>
      </c>
      <c r="L15" s="4" t="s">
        <v>320</v>
      </c>
    </row>
    <row r="16" spans="1:13">
      <c r="A16" s="4" t="s">
        <v>321</v>
      </c>
    </row>
    <row r="17" spans="1:13">
      <c r="A17" s="3" t="s">
        <v>308</v>
      </c>
    </row>
    <row r="18" spans="1:13">
      <c r="A18" s="4" t="s">
        <v>312</v>
      </c>
      <c r="M18" s="4" t="s">
        <v>322</v>
      </c>
    </row>
    <row r="19" spans="1:13">
      <c r="A19" s="4" t="s">
        <v>316</v>
      </c>
      <c r="M19" s="4" t="s">
        <v>323</v>
      </c>
    </row>
    <row r="20" spans="1:13">
      <c r="A20" s="4" t="s">
        <v>324</v>
      </c>
    </row>
    <row r="21" spans="1:13">
      <c r="A21" s="3" t="s">
        <v>308</v>
      </c>
    </row>
    <row r="22" spans="1:13">
      <c r="A22" s="4" t="s">
        <v>312</v>
      </c>
      <c r="K22" s="4" t="s">
        <v>325</v>
      </c>
    </row>
    <row r="23" spans="1:13">
      <c r="A23" s="4" t="s">
        <v>316</v>
      </c>
      <c r="K23" s="4" t="s">
        <v>326</v>
      </c>
    </row>
    <row r="24" spans="1:13">
      <c r="A24" s="4" t="s">
        <v>327</v>
      </c>
    </row>
    <row r="25" spans="1:13">
      <c r="A25" s="3" t="s">
        <v>308</v>
      </c>
    </row>
    <row r="26" spans="1:13">
      <c r="A26" s="4" t="s">
        <v>328</v>
      </c>
      <c r="D26" s="4" t="s">
        <v>329</v>
      </c>
    </row>
    <row r="27" spans="1:13">
      <c r="A27" s="4" t="s">
        <v>330</v>
      </c>
      <c r="D27" s="4" t="s">
        <v>331</v>
      </c>
    </row>
    <row r="28" spans="1:13">
      <c r="A28" s="4" t="s">
        <v>332</v>
      </c>
      <c r="D28" s="6" t="n">
        <v>2</v>
      </c>
    </row>
    <row r="29" spans="1:13">
      <c r="A29" s="4" t="s">
        <v>333</v>
      </c>
    </row>
    <row r="30" spans="1:13">
      <c r="A30" s="3" t="s">
        <v>308</v>
      </c>
    </row>
    <row r="31" spans="1:13">
      <c r="A31" s="4" t="s">
        <v>334</v>
      </c>
      <c r="E31" s="4" t="s">
        <v>335</v>
      </c>
    </row>
    <row r="32" spans="1:13">
      <c r="A32" s="4" t="s">
        <v>336</v>
      </c>
    </row>
    <row r="33" spans="1:13">
      <c r="A33" s="3" t="s">
        <v>308</v>
      </c>
    </row>
    <row r="34" spans="1:13">
      <c r="A34" s="4" t="s">
        <v>337</v>
      </c>
      <c r="G34" s="4" t="s">
        <v>338</v>
      </c>
      <c r="H34" s="4" t="s">
        <v>338</v>
      </c>
      <c r="I34" s="4" t="s">
        <v>339</v>
      </c>
    </row>
    <row r="35" spans="1:13">
      <c r="A35" s="4" t="s">
        <v>340</v>
      </c>
    </row>
    <row r="36" spans="1:13">
      <c r="A36" s="3" t="s">
        <v>308</v>
      </c>
    </row>
    <row r="37" spans="1:13">
      <c r="A37" s="4" t="s">
        <v>328</v>
      </c>
      <c r="C37" s="4" t="s">
        <v>315</v>
      </c>
    </row>
    <row r="38" spans="1:13">
      <c r="A38" s="4" t="s">
        <v>341</v>
      </c>
      <c r="C38" s="4" t="s">
        <v>317</v>
      </c>
    </row>
    <row r="39" spans="1:13">
      <c r="A39" s="4" t="s">
        <v>342</v>
      </c>
      <c r="B39"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3</v>
      </c>
      <c r="B1" s="2" t="s">
        <v>2</v>
      </c>
      <c r="C1" s="2" t="s">
        <v>31</v>
      </c>
    </row>
    <row r="2" spans="1:3">
      <c r="A2" s="4" t="s">
        <v>344</v>
      </c>
    </row>
    <row r="3" spans="1:3">
      <c r="A3" s="3" t="s">
        <v>226</v>
      </c>
    </row>
    <row r="4" spans="1:3">
      <c r="A4" s="4" t="s">
        <v>345</v>
      </c>
      <c r="B4" s="9" t="n">
        <v>6.50739</v>
      </c>
      <c r="C4" s="9" t="n">
        <v>6.94477</v>
      </c>
    </row>
    <row r="5" spans="1:3">
      <c r="A5" s="4" t="s">
        <v>346</v>
      </c>
    </row>
    <row r="6" spans="1:3">
      <c r="A6" s="3" t="s">
        <v>226</v>
      </c>
    </row>
    <row r="7" spans="1:3">
      <c r="A7" s="4" t="s">
        <v>345</v>
      </c>
      <c r="B7" s="9" t="n">
        <v>6.75783</v>
      </c>
      <c r="C7" s="10" t="n">
        <v>6.64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31</v>
      </c>
    </row>
    <row r="15" spans="1:2">
      <c r="A15" s="4" t="s">
        <v>357</v>
      </c>
    </row>
    <row r="16" spans="1:2">
      <c r="A16" s="3" t="s">
        <v>349</v>
      </c>
    </row>
    <row r="17" spans="1:2">
      <c r="A17" s="4" t="s">
        <v>350</v>
      </c>
      <c r="B1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28"/>
  </cols>
  <sheetData>
    <row r="1" spans="1:3">
      <c r="A1" s="1" t="s">
        <v>358</v>
      </c>
      <c r="B1" s="2" t="s">
        <v>1</v>
      </c>
    </row>
    <row r="2" spans="1:3">
      <c r="B2" s="2" t="s">
        <v>359</v>
      </c>
      <c r="C2" s="2" t="s">
        <v>360</v>
      </c>
    </row>
    <row r="3" spans="1:3">
      <c r="A3" s="3" t="s">
        <v>361</v>
      </c>
    </row>
    <row r="4" spans="1:3">
      <c r="A4" s="4" t="s">
        <v>91</v>
      </c>
      <c r="B4" s="6" t="n">
        <v>403710</v>
      </c>
      <c r="C4" s="6" t="n">
        <v>-448339</v>
      </c>
    </row>
    <row r="5" spans="1:3">
      <c r="A5" s="4" t="s">
        <v>362</v>
      </c>
      <c r="B5" s="5" t="n">
        <v>65584</v>
      </c>
      <c r="C5" s="5" t="n">
        <v>95920</v>
      </c>
    </row>
    <row r="6" spans="1:3">
      <c r="A6" s="4" t="s">
        <v>363</v>
      </c>
      <c r="B6" s="5" t="n">
        <v>0</v>
      </c>
      <c r="C6" s="5" t="n">
        <v>0</v>
      </c>
    </row>
    <row r="7" spans="1:3">
      <c r="A7" s="4" t="s">
        <v>38</v>
      </c>
      <c r="B7" s="6" t="n">
        <v>95521</v>
      </c>
      <c r="C7" s="6" t="n">
        <v>190779</v>
      </c>
    </row>
    <row r="8" spans="1:3">
      <c r="A8" s="4" t="s">
        <v>364</v>
      </c>
      <c r="B8" s="4" t="s">
        <v>365</v>
      </c>
    </row>
    <row r="9" spans="1:3">
      <c r="A9" s="4" t="s">
        <v>366</v>
      </c>
      <c r="B9" s="4" t="s">
        <v>353</v>
      </c>
    </row>
    <row r="10" spans="1:3">
      <c r="A10" s="4" t="s">
        <v>367</v>
      </c>
      <c r="B10" s="4" t="s">
        <v>368</v>
      </c>
    </row>
    <row r="11" spans="1:3">
      <c r="A11" s="4" t="s">
        <v>369</v>
      </c>
      <c r="B11" s="4" t="s">
        <v>370</v>
      </c>
    </row>
    <row r="12" spans="1:3">
      <c r="A12" s="4" t="s">
        <v>371</v>
      </c>
      <c r="B12" s="5" t="n">
        <v>3</v>
      </c>
      <c r="C12" s="5" t="n">
        <v>3</v>
      </c>
    </row>
    <row r="13" spans="1:3">
      <c r="A13" s="4" t="s">
        <v>372</v>
      </c>
    </row>
    <row r="14" spans="1:3">
      <c r="A14" s="3" t="s">
        <v>361</v>
      </c>
    </row>
    <row r="15" spans="1:3">
      <c r="A15" s="4" t="s">
        <v>373</v>
      </c>
      <c r="B15" s="6" t="n">
        <v>150109</v>
      </c>
      <c r="C15" s="6" t="n">
        <v>1858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4</v>
      </c>
      <c r="B1" s="2" t="s">
        <v>2</v>
      </c>
      <c r="C1" s="2" t="s">
        <v>31</v>
      </c>
    </row>
    <row r="2" spans="1:3">
      <c r="A2" s="3" t="s">
        <v>146</v>
      </c>
    </row>
    <row r="3" spans="1:3">
      <c r="A3" s="4" t="s">
        <v>375</v>
      </c>
      <c r="B3" s="6" t="n">
        <v>2777</v>
      </c>
      <c r="C3" s="4" t="s">
        <v>35</v>
      </c>
    </row>
    <row r="4" spans="1:3">
      <c r="A4" s="4" t="s">
        <v>376</v>
      </c>
      <c r="B4" s="4" t="s">
        <v>35</v>
      </c>
      <c r="C4" s="4" t="s">
        <v>35</v>
      </c>
    </row>
    <row r="5" spans="1:3">
      <c r="A5" s="4" t="s">
        <v>377</v>
      </c>
      <c r="B5" s="6" t="n">
        <v>2777</v>
      </c>
      <c r="C5"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8</v>
      </c>
      <c r="B1" s="2" t="s">
        <v>2</v>
      </c>
      <c r="C1" s="2" t="s">
        <v>31</v>
      </c>
    </row>
    <row r="2" spans="1:3">
      <c r="A2" s="3" t="s">
        <v>234</v>
      </c>
    </row>
    <row r="3" spans="1:3">
      <c r="A3" s="4" t="s">
        <v>379</v>
      </c>
      <c r="B3" s="6" t="n">
        <v>219357</v>
      </c>
      <c r="C3" s="6" t="n">
        <v>267241</v>
      </c>
    </row>
    <row r="4" spans="1:3">
      <c r="A4" s="4" t="s">
        <v>380</v>
      </c>
      <c r="B4" s="5" t="n">
        <v>425314</v>
      </c>
      <c r="C4" s="5" t="n">
        <v>383293</v>
      </c>
    </row>
    <row r="5" spans="1:3">
      <c r="A5" s="4" t="s">
        <v>381</v>
      </c>
      <c r="B5" s="5" t="n">
        <v>39160</v>
      </c>
      <c r="C5" s="5" t="n">
        <v>36694</v>
      </c>
    </row>
    <row r="6" spans="1:3">
      <c r="A6" s="4" t="s">
        <v>96</v>
      </c>
      <c r="B6" s="5" t="n">
        <v>683831</v>
      </c>
      <c r="C6" s="5" t="n">
        <v>687228</v>
      </c>
    </row>
    <row r="7" spans="1:3">
      <c r="A7" s="4" t="s">
        <v>382</v>
      </c>
      <c r="B7" s="5" t="n">
        <v>-65584</v>
      </c>
      <c r="C7" s="5" t="n">
        <v>-95920</v>
      </c>
    </row>
    <row r="8" spans="1:3">
      <c r="A8" s="4" t="s">
        <v>383</v>
      </c>
      <c r="B8" s="6" t="n">
        <v>618247</v>
      </c>
      <c r="C8" s="6" t="n">
        <v>591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4</v>
      </c>
      <c r="B1" s="2" t="s">
        <v>1</v>
      </c>
    </row>
    <row r="2" spans="1:3">
      <c r="B2" s="2" t="s">
        <v>2</v>
      </c>
      <c r="C2" s="2" t="s">
        <v>31</v>
      </c>
    </row>
    <row r="3" spans="1:3">
      <c r="A3" s="3" t="s">
        <v>385</v>
      </c>
    </row>
    <row r="4" spans="1:3">
      <c r="A4" s="4" t="s">
        <v>386</v>
      </c>
      <c r="B4" s="6" t="n">
        <v>17786</v>
      </c>
      <c r="C4" s="6" t="n">
        <v>-244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7</v>
      </c>
      <c r="B1" s="2" t="s">
        <v>2</v>
      </c>
      <c r="C1" s="2" t="s">
        <v>31</v>
      </c>
    </row>
    <row r="2" spans="1:3">
      <c r="A2" s="3" t="s">
        <v>237</v>
      </c>
    </row>
    <row r="3" spans="1:3">
      <c r="A3" s="4" t="s">
        <v>96</v>
      </c>
      <c r="B3" s="6" t="n">
        <v>7967666</v>
      </c>
      <c r="C3" s="6" t="n">
        <v>7455482</v>
      </c>
    </row>
    <row r="4" spans="1:3">
      <c r="A4" s="4" t="s">
        <v>388</v>
      </c>
      <c r="B4" s="5" t="n">
        <v>-3568834</v>
      </c>
      <c r="C4" s="5" t="n">
        <v>-3071889</v>
      </c>
    </row>
    <row r="5" spans="1:3">
      <c r="A5" s="4" t="s">
        <v>389</v>
      </c>
      <c r="B5" s="5" t="n">
        <v>4398832</v>
      </c>
      <c r="C5" s="5" t="n">
        <v>4383593</v>
      </c>
    </row>
    <row r="6" spans="1:3">
      <c r="A6" s="4" t="s">
        <v>348</v>
      </c>
    </row>
    <row r="7" spans="1:3">
      <c r="A7" s="3" t="s">
        <v>237</v>
      </c>
    </row>
    <row r="8" spans="1:3">
      <c r="A8" s="4" t="s">
        <v>96</v>
      </c>
      <c r="B8" s="5" t="n">
        <v>6118687</v>
      </c>
      <c r="C8" s="5" t="n">
        <v>5715700</v>
      </c>
    </row>
    <row r="9" spans="1:3">
      <c r="A9" s="4" t="s">
        <v>352</v>
      </c>
    </row>
    <row r="10" spans="1:3">
      <c r="A10" s="3" t="s">
        <v>237</v>
      </c>
    </row>
    <row r="11" spans="1:3">
      <c r="A11" s="4" t="s">
        <v>96</v>
      </c>
      <c r="B11" s="5" t="n">
        <v>372368</v>
      </c>
      <c r="C11" s="5" t="n">
        <v>343761</v>
      </c>
    </row>
    <row r="12" spans="1:3">
      <c r="A12" s="4" t="s">
        <v>390</v>
      </c>
    </row>
    <row r="13" spans="1:3">
      <c r="A13" s="3" t="s">
        <v>237</v>
      </c>
    </row>
    <row r="14" spans="1:3">
      <c r="A14" s="4" t="s">
        <v>96</v>
      </c>
      <c r="B14" s="5" t="n">
        <v>360601</v>
      </c>
      <c r="C14" s="5" t="n">
        <v>336394</v>
      </c>
    </row>
    <row r="15" spans="1:3">
      <c r="A15" s="4" t="s">
        <v>357</v>
      </c>
    </row>
    <row r="16" spans="1:3">
      <c r="A16" s="3" t="s">
        <v>237</v>
      </c>
    </row>
    <row r="17" spans="1:3">
      <c r="A17" s="4" t="s">
        <v>96</v>
      </c>
      <c r="B17" s="6" t="n">
        <v>1116010</v>
      </c>
      <c r="C17" s="6" t="n">
        <v>1059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1</v>
      </c>
    </row>
    <row r="3" spans="1:3">
      <c r="A3" s="3" t="s">
        <v>74</v>
      </c>
    </row>
    <row r="4" spans="1:3">
      <c r="A4" s="4" t="s">
        <v>75</v>
      </c>
      <c r="B4" s="6" t="n">
        <v>3300881</v>
      </c>
      <c r="C4" s="6" t="n">
        <v>4278098</v>
      </c>
    </row>
    <row r="5" spans="1:3">
      <c r="A5" s="4" t="s">
        <v>76</v>
      </c>
      <c r="B5" s="5" t="n">
        <v>1208602</v>
      </c>
      <c r="C5" s="5" t="n">
        <v>1546355</v>
      </c>
    </row>
    <row r="6" spans="1:3">
      <c r="A6" s="4" t="s">
        <v>77</v>
      </c>
      <c r="B6" s="5" t="n">
        <v>2092279</v>
      </c>
      <c r="C6" s="5" t="n">
        <v>2731743</v>
      </c>
    </row>
    <row r="7" spans="1:3">
      <c r="A7" s="4" t="s">
        <v>78</v>
      </c>
      <c r="B7" s="5" t="n">
        <v>1074793</v>
      </c>
      <c r="C7" s="5" t="n">
        <v>1124613</v>
      </c>
    </row>
    <row r="8" spans="1:3">
      <c r="A8" s="4" t="s">
        <v>79</v>
      </c>
      <c r="B8" s="5" t="n">
        <v>1666352</v>
      </c>
      <c r="C8" s="5" t="n">
        <v>1576185</v>
      </c>
    </row>
    <row r="9" spans="1:3">
      <c r="A9" s="4" t="s">
        <v>80</v>
      </c>
      <c r="B9" s="5" t="n">
        <v>17786</v>
      </c>
      <c r="C9" s="5" t="n">
        <v>-24420</v>
      </c>
    </row>
    <row r="10" spans="1:3">
      <c r="A10" s="4" t="s">
        <v>81</v>
      </c>
      <c r="B10" s="5" t="n">
        <v>2758931</v>
      </c>
      <c r="C10" s="5" t="n">
        <v>2676378</v>
      </c>
    </row>
    <row r="11" spans="1:3">
      <c r="A11" s="4" t="s">
        <v>82</v>
      </c>
      <c r="B11" s="5" t="n">
        <v>-666652</v>
      </c>
      <c r="C11" s="5" t="n">
        <v>55365</v>
      </c>
    </row>
    <row r="12" spans="1:3">
      <c r="A12" s="4" t="s">
        <v>83</v>
      </c>
      <c r="B12" s="5" t="n">
        <v>727</v>
      </c>
      <c r="C12" s="5" t="n">
        <v>631</v>
      </c>
    </row>
    <row r="13" spans="1:3">
      <c r="A13" s="4" t="s">
        <v>84</v>
      </c>
      <c r="B13" s="5" t="n">
        <v>15146</v>
      </c>
      <c r="C13" s="5" t="n">
        <v>-33</v>
      </c>
    </row>
    <row r="14" spans="1:3">
      <c r="A14" s="4" t="s">
        <v>85</v>
      </c>
      <c r="B14" s="5" t="n">
        <v>-111748</v>
      </c>
      <c r="C14" s="5" t="n">
        <v>-5836</v>
      </c>
    </row>
    <row r="15" spans="1:3">
      <c r="A15" s="4" t="s">
        <v>86</v>
      </c>
      <c r="B15" s="5" t="n">
        <v>-95875</v>
      </c>
      <c r="C15" s="5" t="n">
        <v>-5238</v>
      </c>
    </row>
    <row r="16" spans="1:3">
      <c r="A16" s="4" t="s">
        <v>87</v>
      </c>
      <c r="B16" s="5" t="n">
        <v>-762527</v>
      </c>
      <c r="C16" s="5" t="n">
        <v>50127</v>
      </c>
    </row>
    <row r="17" spans="1:3">
      <c r="A17" s="4" t="s">
        <v>88</v>
      </c>
      <c r="B17" s="5" t="n">
        <v>-33</v>
      </c>
      <c r="C17" s="5" t="n">
        <v>916</v>
      </c>
    </row>
    <row r="18" spans="1:3">
      <c r="A18" s="4" t="s">
        <v>89</v>
      </c>
      <c r="B18" s="5" t="n">
        <v>-762494</v>
      </c>
      <c r="C18" s="5" t="n">
        <v>49211</v>
      </c>
    </row>
    <row r="19" spans="1:3">
      <c r="A19" s="3" t="s">
        <v>90</v>
      </c>
    </row>
    <row r="20" spans="1:3">
      <c r="A20" s="4" t="s">
        <v>91</v>
      </c>
      <c r="B20" s="5" t="n">
        <v>403710</v>
      </c>
      <c r="C20" s="5" t="n">
        <v>-448339</v>
      </c>
    </row>
    <row r="21" spans="1:3">
      <c r="A21" s="4" t="s">
        <v>92</v>
      </c>
      <c r="B21" s="6" t="n">
        <v>-358784</v>
      </c>
      <c r="C21" s="6" t="n">
        <v>-399128</v>
      </c>
    </row>
    <row r="22" spans="1:3">
      <c r="A22" s="4" t="s">
        <v>93</v>
      </c>
      <c r="B22" s="8" t="n">
        <v>-0.04</v>
      </c>
      <c r="C22" s="6" t="n">
        <v>0</v>
      </c>
    </row>
    <row r="23" spans="1:3">
      <c r="A23" s="4" t="s">
        <v>94</v>
      </c>
      <c r="B23" s="5" t="n">
        <v>20054000</v>
      </c>
      <c r="C23" s="5" t="n">
        <v>2005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1</v>
      </c>
      <c r="B1" s="2" t="s">
        <v>1</v>
      </c>
    </row>
    <row r="2" spans="1:3">
      <c r="B2" s="2" t="s">
        <v>2</v>
      </c>
      <c r="C2" s="2" t="s">
        <v>31</v>
      </c>
    </row>
    <row r="3" spans="1:3">
      <c r="A3" s="3" t="s">
        <v>392</v>
      </c>
    </row>
    <row r="4" spans="1:3">
      <c r="A4" s="4" t="s">
        <v>393</v>
      </c>
      <c r="B4" s="6" t="n">
        <v>454876</v>
      </c>
      <c r="C4" s="6" t="n">
        <v>464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4</v>
      </c>
      <c r="B1" s="2" t="s">
        <v>2</v>
      </c>
      <c r="C1" s="2" t="s">
        <v>31</v>
      </c>
    </row>
    <row r="2" spans="1:3">
      <c r="A2" s="3" t="s">
        <v>240</v>
      </c>
    </row>
    <row r="3" spans="1:3">
      <c r="A3" s="4" t="s">
        <v>395</v>
      </c>
      <c r="B3" s="6" t="n">
        <v>634365</v>
      </c>
      <c r="C3" s="6" t="n">
        <v>594413</v>
      </c>
    </row>
    <row r="4" spans="1:3">
      <c r="A4" s="4" t="s">
        <v>396</v>
      </c>
      <c r="B4" s="5" t="n">
        <v>81164</v>
      </c>
      <c r="C4" s="5" t="n">
        <v>76052</v>
      </c>
    </row>
    <row r="5" spans="1:3">
      <c r="A5" s="4" t="s">
        <v>96</v>
      </c>
      <c r="B5" s="5" t="n">
        <v>715529</v>
      </c>
      <c r="C5" s="5" t="n">
        <v>670465</v>
      </c>
    </row>
    <row r="6" spans="1:3">
      <c r="A6" s="4" t="s">
        <v>397</v>
      </c>
      <c r="B6" s="5" t="n">
        <v>-194235</v>
      </c>
      <c r="C6" s="5" t="n">
        <v>-160361</v>
      </c>
    </row>
    <row r="7" spans="1:3">
      <c r="A7" s="4" t="s">
        <v>44</v>
      </c>
      <c r="B7" s="6" t="n">
        <v>521294</v>
      </c>
      <c r="C7" s="6" t="n">
        <v>510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98</v>
      </c>
      <c r="B1" s="2" t="s">
        <v>399</v>
      </c>
    </row>
    <row r="2" spans="1:2">
      <c r="A2" s="3" t="s">
        <v>242</v>
      </c>
    </row>
    <row r="3" spans="1:2">
      <c r="A3" s="5" t="n">
        <v>2018</v>
      </c>
      <c r="B3" s="6" t="n">
        <v>22240</v>
      </c>
    </row>
    <row r="4" spans="1:2">
      <c r="A4" s="5" t="n">
        <v>2019</v>
      </c>
      <c r="B4" s="5" t="n">
        <v>22240</v>
      </c>
    </row>
    <row r="5" spans="1:2">
      <c r="A5" s="5" t="n">
        <v>2020</v>
      </c>
      <c r="B5" s="5" t="n">
        <v>22240</v>
      </c>
    </row>
    <row r="6" spans="1:2">
      <c r="A6" s="5" t="n">
        <v>2021</v>
      </c>
      <c r="B6" s="5" t="n">
        <v>22240</v>
      </c>
    </row>
    <row r="7" spans="1:2">
      <c r="A7" s="5" t="n">
        <v>2022</v>
      </c>
      <c r="B7" s="5" t="n">
        <v>22240</v>
      </c>
    </row>
    <row r="8" spans="1:2">
      <c r="A8" s="4" t="s">
        <v>400</v>
      </c>
      <c r="B8" s="6" t="n">
        <v>410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1</v>
      </c>
      <c r="B1" s="2" t="s">
        <v>1</v>
      </c>
    </row>
    <row r="2" spans="1:3">
      <c r="B2" s="2" t="s">
        <v>2</v>
      </c>
      <c r="C2" s="2" t="s">
        <v>31</v>
      </c>
    </row>
    <row r="3" spans="1:3">
      <c r="A3" s="3" t="s">
        <v>402</v>
      </c>
    </row>
    <row r="4" spans="1:3">
      <c r="A4" s="4" t="s">
        <v>403</v>
      </c>
      <c r="B4" s="6" t="n">
        <v>22240</v>
      </c>
      <c r="C4" s="6" t="n">
        <v>226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4</v>
      </c>
      <c r="B1" s="2" t="s">
        <v>2</v>
      </c>
      <c r="C1" s="2" t="s">
        <v>31</v>
      </c>
    </row>
    <row r="2" spans="1:3">
      <c r="A2" s="3" t="s">
        <v>245</v>
      </c>
    </row>
    <row r="3" spans="1:3">
      <c r="A3" s="4" t="s">
        <v>96</v>
      </c>
      <c r="B3" s="6" t="n">
        <v>129038</v>
      </c>
      <c r="C3" s="6" t="n">
        <v>124808</v>
      </c>
    </row>
    <row r="4" spans="1:3">
      <c r="A4" s="4" t="s">
        <v>405</v>
      </c>
    </row>
    <row r="5" spans="1:3">
      <c r="A5" s="3" t="s">
        <v>245</v>
      </c>
    </row>
    <row r="6" spans="1:3">
      <c r="A6" s="4" t="s">
        <v>96</v>
      </c>
      <c r="B6" s="5" t="n">
        <v>2239</v>
      </c>
      <c r="C6" s="5" t="n">
        <v>2098</v>
      </c>
    </row>
    <row r="7" spans="1:3">
      <c r="A7" s="4" t="s">
        <v>311</v>
      </c>
    </row>
    <row r="8" spans="1:3">
      <c r="A8" s="3" t="s">
        <v>245</v>
      </c>
    </row>
    <row r="9" spans="1:3">
      <c r="A9" s="4" t="s">
        <v>96</v>
      </c>
      <c r="B9" s="6" t="n">
        <v>126799</v>
      </c>
      <c r="C9" s="6" t="n">
        <v>122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s>
  <sheetData>
    <row r="1" spans="1:5">
      <c r="A1" s="1" t="s">
        <v>406</v>
      </c>
      <c r="B1" s="2" t="s">
        <v>1</v>
      </c>
    </row>
    <row r="2" spans="1:5">
      <c r="B2" s="2" t="s">
        <v>2</v>
      </c>
      <c r="C2" s="2" t="s">
        <v>31</v>
      </c>
      <c r="D2" s="2" t="s">
        <v>407</v>
      </c>
      <c r="E2" s="2" t="s">
        <v>408</v>
      </c>
    </row>
    <row r="3" spans="1:5">
      <c r="A3" s="4" t="s">
        <v>409</v>
      </c>
    </row>
    <row r="4" spans="1:5">
      <c r="A4" s="3" t="s">
        <v>410</v>
      </c>
    </row>
    <row r="5" spans="1:5">
      <c r="A5" s="4" t="s">
        <v>411</v>
      </c>
      <c r="B5" s="6" t="n">
        <v>0</v>
      </c>
      <c r="C5" s="6" t="n">
        <v>146</v>
      </c>
    </row>
    <row r="6" spans="1:5">
      <c r="A6" s="4" t="s">
        <v>412</v>
      </c>
      <c r="B6" s="5" t="n">
        <v>141</v>
      </c>
    </row>
    <row r="7" spans="1:5">
      <c r="A7" s="4" t="s">
        <v>413</v>
      </c>
      <c r="B7" s="5" t="n">
        <v>2239</v>
      </c>
    </row>
    <row r="8" spans="1:5">
      <c r="A8" s="4" t="s">
        <v>414</v>
      </c>
      <c r="B8" s="6" t="n">
        <v>0</v>
      </c>
    </row>
    <row r="9" spans="1:5">
      <c r="A9" s="4" t="s">
        <v>405</v>
      </c>
    </row>
    <row r="10" spans="1:5">
      <c r="A10" s="3" t="s">
        <v>410</v>
      </c>
    </row>
    <row r="11" spans="1:5">
      <c r="A11" s="4" t="s">
        <v>415</v>
      </c>
      <c r="B11" s="4" t="s">
        <v>416</v>
      </c>
    </row>
    <row r="12" spans="1:5">
      <c r="A12" s="4" t="s">
        <v>411</v>
      </c>
      <c r="B12" s="6" t="n">
        <v>0</v>
      </c>
    </row>
    <row r="13" spans="1:5">
      <c r="A13" s="4" t="s">
        <v>417</v>
      </c>
    </row>
    <row r="14" spans="1:5">
      <c r="A14" s="3" t="s">
        <v>410</v>
      </c>
    </row>
    <row r="15" spans="1:5">
      <c r="A15" s="4" t="s">
        <v>418</v>
      </c>
      <c r="D15" s="6" t="n">
        <v>791701</v>
      </c>
    </row>
    <row r="16" spans="1:5">
      <c r="A16" s="4" t="s">
        <v>414</v>
      </c>
      <c r="E16" s="6" t="n">
        <v>58568</v>
      </c>
    </row>
    <row r="17" spans="1:5">
      <c r="A17" s="4" t="s">
        <v>311</v>
      </c>
    </row>
    <row r="18" spans="1:5">
      <c r="A18" s="3" t="s">
        <v>410</v>
      </c>
    </row>
    <row r="19" spans="1:5">
      <c r="A19" s="4" t="s">
        <v>411</v>
      </c>
      <c r="B19" s="5" t="n">
        <v>4609955</v>
      </c>
    </row>
    <row r="20" spans="1:5">
      <c r="A20" s="4" t="s">
        <v>413</v>
      </c>
      <c r="B20" s="5" t="n">
        <v>0</v>
      </c>
    </row>
    <row r="21" spans="1:5">
      <c r="A21" s="4" t="s">
        <v>414</v>
      </c>
      <c r="B21" s="5" t="n">
        <v>0</v>
      </c>
    </row>
    <row r="22" spans="1:5">
      <c r="A22" s="4" t="s">
        <v>419</v>
      </c>
    </row>
    <row r="23" spans="1:5">
      <c r="A23" s="3" t="s">
        <v>410</v>
      </c>
    </row>
    <row r="24" spans="1:5">
      <c r="A24" s="4" t="s">
        <v>411</v>
      </c>
      <c r="B24" s="5" t="n">
        <v>4005</v>
      </c>
      <c r="C24" s="6" t="n">
        <v>5979</v>
      </c>
    </row>
    <row r="25" spans="1:5">
      <c r="A25" s="4" t="s">
        <v>412</v>
      </c>
      <c r="B25" s="5" t="n">
        <v>8094</v>
      </c>
    </row>
    <row r="26" spans="1:5">
      <c r="A26" s="4" t="s">
        <v>413</v>
      </c>
      <c r="B26" s="5" t="n">
        <v>126799</v>
      </c>
    </row>
    <row r="27" spans="1:5">
      <c r="A27" s="4" t="s">
        <v>414</v>
      </c>
      <c r="B27" s="6" t="n">
        <v>47367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1</v>
      </c>
    </row>
    <row r="3" spans="1:3">
      <c r="A3" s="3" t="s">
        <v>248</v>
      </c>
    </row>
    <row r="4" spans="1:3">
      <c r="A4" s="4" t="s">
        <v>421</v>
      </c>
      <c r="B4" s="4" t="s">
        <v>422</v>
      </c>
      <c r="C4" s="4" t="s">
        <v>422</v>
      </c>
    </row>
    <row r="5" spans="1:3">
      <c r="A5" s="4" t="s">
        <v>423</v>
      </c>
      <c r="B5" s="4" t="s">
        <v>424</v>
      </c>
      <c r="C5" s="4" t="s">
        <v>424</v>
      </c>
    </row>
    <row r="6" spans="1:3">
      <c r="A6" s="4" t="s">
        <v>425</v>
      </c>
      <c r="B6" s="4" t="s">
        <v>35</v>
      </c>
      <c r="C6" s="4" t="s">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6</v>
      </c>
      <c r="B1" s="2" t="s">
        <v>2</v>
      </c>
      <c r="C1" s="2" t="s">
        <v>31</v>
      </c>
    </row>
    <row r="2" spans="1:3">
      <c r="A2" s="3" t="s">
        <v>427</v>
      </c>
    </row>
    <row r="3" spans="1:3">
      <c r="A3" s="4" t="s">
        <v>428</v>
      </c>
      <c r="B3" s="6" t="n">
        <v>1050181</v>
      </c>
      <c r="C3" s="6" t="n">
        <v>1205634</v>
      </c>
    </row>
    <row r="4" spans="1:3">
      <c r="A4" s="4" t="s">
        <v>429</v>
      </c>
      <c r="B4" s="5" t="n">
        <v>-1050181</v>
      </c>
      <c r="C4" s="5" t="n">
        <v>-1205634</v>
      </c>
    </row>
    <row r="5" spans="1:3">
      <c r="A5" s="4" t="s">
        <v>96</v>
      </c>
      <c r="B5" s="4" t="s">
        <v>35</v>
      </c>
      <c r="C5"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4"/>
  </cols>
  <sheetData>
    <row r="1" spans="1:4">
      <c r="A1" s="1" t="s">
        <v>430</v>
      </c>
      <c r="B1" s="2" t="s">
        <v>431</v>
      </c>
      <c r="C1" s="2" t="s">
        <v>2</v>
      </c>
      <c r="D1" s="2" t="s">
        <v>31</v>
      </c>
    </row>
    <row r="2" spans="1:4">
      <c r="A2" s="3" t="s">
        <v>432</v>
      </c>
    </row>
    <row r="3" spans="1:4">
      <c r="A3" s="4" t="s">
        <v>433</v>
      </c>
      <c r="C3" s="4" t="s">
        <v>422</v>
      </c>
      <c r="D3" s="4" t="s">
        <v>422</v>
      </c>
    </row>
    <row r="4" spans="1:4">
      <c r="A4" s="4" t="s">
        <v>434</v>
      </c>
      <c r="C4" s="6" t="n">
        <v>0</v>
      </c>
    </row>
    <row r="5" spans="1:4">
      <c r="A5" s="4" t="s">
        <v>435</v>
      </c>
      <c r="C5" s="4" t="s">
        <v>436</v>
      </c>
    </row>
    <row r="6" spans="1:4">
      <c r="A6" s="4" t="s">
        <v>437</v>
      </c>
    </row>
    <row r="7" spans="1:4">
      <c r="A7" s="3" t="s">
        <v>432</v>
      </c>
    </row>
    <row r="8" spans="1:4">
      <c r="A8" s="4" t="s">
        <v>433</v>
      </c>
      <c r="B8" s="4" t="s">
        <v>4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8</v>
      </c>
      <c r="B1" s="2" t="s">
        <v>2</v>
      </c>
      <c r="C1" s="2" t="s">
        <v>31</v>
      </c>
    </row>
    <row r="2" spans="1:3">
      <c r="A2" s="3" t="s">
        <v>439</v>
      </c>
    </row>
    <row r="3" spans="1:3">
      <c r="A3" s="4" t="s">
        <v>440</v>
      </c>
      <c r="B3" s="4" t="s">
        <v>323</v>
      </c>
    </row>
    <row r="4" spans="1:3">
      <c r="A4" s="4" t="s">
        <v>441</v>
      </c>
      <c r="B4" s="4" t="s">
        <v>442</v>
      </c>
    </row>
    <row r="5" spans="1:3">
      <c r="A5" s="4" t="s">
        <v>58</v>
      </c>
      <c r="B5" s="6" t="n">
        <v>354052</v>
      </c>
      <c r="C5" s="6" t="n">
        <v>354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13"/>
    <col customWidth="1" max="5" min="5" width="27"/>
    <col customWidth="1" max="6" min="6" width="19"/>
    <col customWidth="1" max="7" min="7" width="20"/>
    <col customWidth="1" max="8" min="8" width="39"/>
  </cols>
  <sheetData>
    <row r="1" spans="1:8">
      <c r="A1" s="1" t="s">
        <v>95</v>
      </c>
      <c r="B1" s="2" t="s">
        <v>96</v>
      </c>
      <c r="C1" s="2" t="s">
        <v>97</v>
      </c>
      <c r="D1" s="2" t="s">
        <v>98</v>
      </c>
      <c r="E1" s="2" t="s">
        <v>99</v>
      </c>
      <c r="F1" s="2" t="s">
        <v>58</v>
      </c>
      <c r="G1" s="2" t="s">
        <v>100</v>
      </c>
      <c r="H1" s="2" t="s">
        <v>60</v>
      </c>
    </row>
    <row r="2" spans="1:8">
      <c r="A2" s="4" t="s">
        <v>101</v>
      </c>
      <c r="B2" s="6" t="n">
        <v>6793835</v>
      </c>
      <c r="C2" s="4" t="s">
        <v>35</v>
      </c>
      <c r="D2" s="6" t="n">
        <v>20054</v>
      </c>
      <c r="E2" s="6" t="n">
        <v>7361665</v>
      </c>
      <c r="F2" s="6" t="n">
        <v>354052</v>
      </c>
      <c r="G2" s="6" t="n">
        <v>-1790669</v>
      </c>
      <c r="H2" s="6" t="n">
        <v>848733</v>
      </c>
    </row>
    <row r="3" spans="1:8">
      <c r="A3" s="4" t="s">
        <v>102</v>
      </c>
      <c r="C3" s="4" t="s">
        <v>35</v>
      </c>
      <c r="D3" s="5" t="n">
        <v>20054000</v>
      </c>
    </row>
    <row r="4" spans="1:8">
      <c r="A4" s="4" t="s">
        <v>103</v>
      </c>
      <c r="B4" s="5" t="n">
        <v>49211</v>
      </c>
      <c r="C4" s="4" t="s">
        <v>35</v>
      </c>
      <c r="D4" s="4" t="s">
        <v>35</v>
      </c>
      <c r="E4" s="4" t="s">
        <v>35</v>
      </c>
      <c r="F4" s="4" t="s">
        <v>35</v>
      </c>
      <c r="G4" s="5" t="n">
        <v>49211</v>
      </c>
      <c r="H4" s="4" t="s">
        <v>35</v>
      </c>
    </row>
    <row r="5" spans="1:8">
      <c r="A5" s="4" t="s">
        <v>104</v>
      </c>
      <c r="B5" s="5" t="n">
        <v>-448339</v>
      </c>
      <c r="C5" s="4" t="s">
        <v>35</v>
      </c>
      <c r="D5" s="4" t="s">
        <v>35</v>
      </c>
      <c r="E5" s="4" t="s">
        <v>35</v>
      </c>
      <c r="F5" s="4" t="s">
        <v>35</v>
      </c>
      <c r="G5" s="4" t="s">
        <v>35</v>
      </c>
      <c r="H5" s="5" t="n">
        <v>-448339</v>
      </c>
    </row>
    <row r="6" spans="1:8">
      <c r="A6" s="4" t="s">
        <v>105</v>
      </c>
      <c r="B6" s="5" t="n">
        <v>6394707</v>
      </c>
      <c r="C6" s="4" t="s">
        <v>35</v>
      </c>
      <c r="D6" s="6" t="n">
        <v>20054</v>
      </c>
      <c r="E6" s="5" t="n">
        <v>7361665</v>
      </c>
      <c r="F6" s="5" t="n">
        <v>354052</v>
      </c>
      <c r="G6" s="5" t="n">
        <v>-1741458</v>
      </c>
      <c r="H6" s="5" t="n">
        <v>400394</v>
      </c>
    </row>
    <row r="7" spans="1:8">
      <c r="A7" s="4" t="s">
        <v>106</v>
      </c>
      <c r="C7" s="4" t="s">
        <v>35</v>
      </c>
      <c r="D7" s="5" t="n">
        <v>20054000</v>
      </c>
    </row>
    <row r="8" spans="1:8">
      <c r="A8" s="4" t="s">
        <v>103</v>
      </c>
      <c r="B8" s="5" t="n">
        <v>-762494</v>
      </c>
      <c r="C8" s="4" t="s">
        <v>35</v>
      </c>
      <c r="D8" s="4" t="s">
        <v>35</v>
      </c>
      <c r="E8" s="4" t="s">
        <v>35</v>
      </c>
      <c r="F8" s="4" t="s">
        <v>35</v>
      </c>
      <c r="G8" s="5" t="n">
        <v>-762494000</v>
      </c>
      <c r="H8" s="4" t="s">
        <v>35</v>
      </c>
    </row>
    <row r="9" spans="1:8">
      <c r="A9" s="4" t="s">
        <v>104</v>
      </c>
      <c r="B9" s="5" t="n">
        <v>403710</v>
      </c>
      <c r="C9" s="4" t="s">
        <v>35</v>
      </c>
      <c r="D9" s="4" t="s">
        <v>35</v>
      </c>
      <c r="E9" s="4" t="s">
        <v>35</v>
      </c>
      <c r="F9" s="4" t="s">
        <v>35</v>
      </c>
      <c r="G9" s="4" t="s">
        <v>35</v>
      </c>
      <c r="H9" s="5" t="n">
        <v>403710</v>
      </c>
    </row>
    <row r="10" spans="1:8">
      <c r="A10" s="4" t="s">
        <v>107</v>
      </c>
      <c r="B10" s="6" t="n">
        <v>65035923</v>
      </c>
      <c r="C10" s="4" t="s">
        <v>35</v>
      </c>
      <c r="D10" s="6" t="n">
        <v>20054</v>
      </c>
      <c r="E10" s="6" t="n">
        <v>7361665</v>
      </c>
      <c r="F10" s="6" t="n">
        <v>354052</v>
      </c>
      <c r="G10" s="6" t="n">
        <v>-2503952</v>
      </c>
      <c r="H10" s="6" t="n">
        <v>804104</v>
      </c>
    </row>
    <row r="11" spans="1:8">
      <c r="A11" s="4" t="s">
        <v>108</v>
      </c>
      <c r="C11" s="4" t="s">
        <v>35</v>
      </c>
      <c r="D11" s="5" t="n">
        <v>2005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3</v>
      </c>
      <c r="B1" s="2" t="s">
        <v>1</v>
      </c>
    </row>
    <row r="2" spans="1:3">
      <c r="B2" s="2" t="s">
        <v>2</v>
      </c>
      <c r="C2" s="2" t="s">
        <v>31</v>
      </c>
    </row>
    <row r="3" spans="1:3">
      <c r="A3" s="3" t="s">
        <v>444</v>
      </c>
    </row>
    <row r="4" spans="1:3">
      <c r="A4" s="4" t="s">
        <v>445</v>
      </c>
      <c r="B4" s="6" t="n">
        <v>3300881</v>
      </c>
      <c r="C4" s="6" t="n">
        <v>4278098</v>
      </c>
    </row>
    <row r="5" spans="1:3">
      <c r="A5" s="4" t="s">
        <v>446</v>
      </c>
      <c r="B5" s="5" t="n">
        <v>1208602</v>
      </c>
      <c r="C5" s="5" t="n">
        <v>1546355</v>
      </c>
    </row>
    <row r="6" spans="1:3">
      <c r="A6" s="4" t="s">
        <v>447</v>
      </c>
      <c r="B6" s="5" t="n">
        <v>2092279</v>
      </c>
      <c r="C6" s="5" t="n">
        <v>2731743</v>
      </c>
    </row>
    <row r="7" spans="1:3">
      <c r="A7" s="4" t="s">
        <v>448</v>
      </c>
      <c r="B7" s="5" t="n">
        <v>-666652</v>
      </c>
      <c r="C7" s="5" t="n">
        <v>55365</v>
      </c>
    </row>
    <row r="8" spans="1:3">
      <c r="A8" s="4" t="s">
        <v>449</v>
      </c>
      <c r="B8" s="5" t="n">
        <v>477116</v>
      </c>
      <c r="C8" s="5" t="n">
        <v>486954</v>
      </c>
    </row>
    <row r="9" spans="1:3">
      <c r="A9" s="4" t="s">
        <v>450</v>
      </c>
      <c r="B9" s="5" t="n">
        <v>631727</v>
      </c>
      <c r="C9" s="5" t="n">
        <v>730895</v>
      </c>
    </row>
    <row r="10" spans="1:3">
      <c r="A10" s="4" t="s">
        <v>451</v>
      </c>
      <c r="B10" s="5" t="n">
        <v>-95875</v>
      </c>
      <c r="C10" s="5" t="n">
        <v>-5238</v>
      </c>
    </row>
    <row r="11" spans="1:3">
      <c r="A11" s="4" t="s">
        <v>452</v>
      </c>
      <c r="B11" s="5" t="n">
        <v>-33</v>
      </c>
      <c r="C11" s="5" t="n">
        <v>916</v>
      </c>
    </row>
    <row r="12" spans="1:3">
      <c r="A12" s="4" t="s">
        <v>453</v>
      </c>
      <c r="B12" s="5" t="n">
        <v>5667403</v>
      </c>
      <c r="C12" s="5" t="n">
        <v>5964986</v>
      </c>
    </row>
    <row r="13" spans="1:3">
      <c r="A13" s="4" t="s">
        <v>103</v>
      </c>
      <c r="B13" s="5" t="n">
        <v>-762494</v>
      </c>
      <c r="C13" s="5" t="n">
        <v>49211</v>
      </c>
    </row>
    <row r="14" spans="1:3">
      <c r="A14" s="4" t="s">
        <v>454</v>
      </c>
      <c r="B14" s="5" t="n">
        <v>6299130</v>
      </c>
      <c r="C14" s="5" t="n">
        <v>6695881</v>
      </c>
    </row>
    <row r="15" spans="1:3">
      <c r="A15" s="4" t="s">
        <v>455</v>
      </c>
    </row>
    <row r="16" spans="1:3">
      <c r="A16" s="3" t="s">
        <v>444</v>
      </c>
    </row>
    <row r="17" spans="1:3">
      <c r="A17" s="4" t="s">
        <v>445</v>
      </c>
      <c r="B17" s="5" t="n">
        <v>738596</v>
      </c>
      <c r="C17" s="5" t="n">
        <v>888847</v>
      </c>
    </row>
    <row r="18" spans="1:3">
      <c r="A18" s="4" t="s">
        <v>446</v>
      </c>
      <c r="B18" s="5" t="n">
        <v>207053</v>
      </c>
      <c r="C18" s="5" t="n">
        <v>240165</v>
      </c>
    </row>
    <row r="19" spans="1:3">
      <c r="A19" s="4" t="s">
        <v>447</v>
      </c>
      <c r="B19" s="5" t="n">
        <v>531543</v>
      </c>
      <c r="C19" s="5" t="n">
        <v>648682</v>
      </c>
    </row>
    <row r="20" spans="1:3">
      <c r="A20" s="4" t="s">
        <v>448</v>
      </c>
      <c r="B20" s="5" t="n">
        <v>-85788</v>
      </c>
      <c r="C20" s="5" t="n">
        <v>84176</v>
      </c>
    </row>
    <row r="21" spans="1:3">
      <c r="A21" s="4" t="s">
        <v>449</v>
      </c>
      <c r="B21" s="5" t="n">
        <v>106758</v>
      </c>
      <c r="C21" s="5" t="n">
        <v>101173</v>
      </c>
    </row>
    <row r="22" spans="1:3">
      <c r="A22" s="4" t="s">
        <v>450</v>
      </c>
      <c r="B22" s="5" t="n">
        <v>147982</v>
      </c>
      <c r="C22" s="5" t="n">
        <v>143151</v>
      </c>
    </row>
    <row r="23" spans="1:3">
      <c r="A23" s="4" t="s">
        <v>456</v>
      </c>
    </row>
    <row r="24" spans="1:3">
      <c r="A24" s="3" t="s">
        <v>444</v>
      </c>
    </row>
    <row r="25" spans="1:3">
      <c r="A25" s="4" t="s">
        <v>445</v>
      </c>
      <c r="B25" s="5" t="n">
        <v>916435</v>
      </c>
      <c r="C25" s="5" t="n">
        <v>1195808</v>
      </c>
    </row>
    <row r="26" spans="1:3">
      <c r="A26" s="4" t="s">
        <v>446</v>
      </c>
      <c r="B26" s="5" t="n">
        <v>277038</v>
      </c>
      <c r="C26" s="5" t="n">
        <v>421827</v>
      </c>
    </row>
    <row r="27" spans="1:3">
      <c r="A27" s="4" t="s">
        <v>447</v>
      </c>
      <c r="B27" s="5" t="n">
        <v>639397</v>
      </c>
      <c r="C27" s="5" t="n">
        <v>773981</v>
      </c>
    </row>
    <row r="28" spans="1:3">
      <c r="A28" s="4" t="s">
        <v>448</v>
      </c>
      <c r="B28" s="5" t="n">
        <v>-126575</v>
      </c>
      <c r="C28" s="5" t="n">
        <v>46724</v>
      </c>
    </row>
    <row r="29" spans="1:3">
      <c r="A29" s="4" t="s">
        <v>449</v>
      </c>
      <c r="B29" s="5" t="n">
        <v>132463</v>
      </c>
      <c r="C29" s="5" t="n">
        <v>136113</v>
      </c>
    </row>
    <row r="30" spans="1:3">
      <c r="A30" s="4" t="s">
        <v>450</v>
      </c>
      <c r="B30" s="5" t="n">
        <v>279628</v>
      </c>
      <c r="C30" s="5" t="n">
        <v>243655</v>
      </c>
    </row>
    <row r="31" spans="1:3">
      <c r="A31" s="4" t="s">
        <v>457</v>
      </c>
    </row>
    <row r="32" spans="1:3">
      <c r="A32" s="3" t="s">
        <v>444</v>
      </c>
    </row>
    <row r="33" spans="1:3">
      <c r="A33" s="4" t="s">
        <v>445</v>
      </c>
      <c r="B33" s="5" t="n">
        <v>1645850</v>
      </c>
      <c r="C33" s="5" t="n">
        <v>2193443</v>
      </c>
    </row>
    <row r="34" spans="1:3">
      <c r="A34" s="4" t="s">
        <v>446</v>
      </c>
      <c r="B34" s="5" t="n">
        <v>724511</v>
      </c>
      <c r="C34" s="5" t="n">
        <v>884363</v>
      </c>
    </row>
    <row r="35" spans="1:3">
      <c r="A35" s="4" t="s">
        <v>447</v>
      </c>
      <c r="B35" s="5" t="n">
        <v>921339</v>
      </c>
      <c r="C35" s="5" t="n">
        <v>1309080</v>
      </c>
    </row>
    <row r="36" spans="1:3">
      <c r="A36" s="4" t="s">
        <v>448</v>
      </c>
      <c r="B36" s="5" t="n">
        <v>-454289</v>
      </c>
      <c r="C36" s="5" t="n">
        <v>-75535</v>
      </c>
    </row>
    <row r="37" spans="1:3">
      <c r="A37" s="4" t="s">
        <v>449</v>
      </c>
      <c r="B37" s="5" t="n">
        <v>237895</v>
      </c>
      <c r="C37" s="5" t="n">
        <v>249668</v>
      </c>
    </row>
    <row r="38" spans="1:3">
      <c r="A38" s="4" t="s">
        <v>450</v>
      </c>
      <c r="B38" s="6" t="n">
        <v>204117</v>
      </c>
      <c r="C38" s="6" t="n">
        <v>3440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8</v>
      </c>
      <c r="B1" s="2" t="s">
        <v>1</v>
      </c>
    </row>
    <row r="2" spans="1:3">
      <c r="B2" s="2" t="s">
        <v>2</v>
      </c>
      <c r="C2" s="2" t="s">
        <v>31</v>
      </c>
    </row>
    <row r="3" spans="1:3">
      <c r="A3" s="3" t="s">
        <v>459</v>
      </c>
    </row>
    <row r="4" spans="1:3">
      <c r="A4" s="4" t="s">
        <v>460</v>
      </c>
      <c r="B4" s="5" t="n">
        <v>3</v>
      </c>
      <c r="C4"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461</v>
      </c>
      <c r="B1" s="2" t="s">
        <v>1</v>
      </c>
    </row>
    <row r="2" spans="1:3">
      <c r="B2" s="2" t="s">
        <v>462</v>
      </c>
      <c r="C2" s="2" t="s">
        <v>463</v>
      </c>
    </row>
    <row r="3" spans="1:3">
      <c r="A3" s="3" t="s">
        <v>256</v>
      </c>
    </row>
    <row r="4" spans="1:3">
      <c r="A4" s="4" t="s">
        <v>464</v>
      </c>
      <c r="B4" s="6" t="n">
        <v>3300881</v>
      </c>
      <c r="C4" s="6" t="n">
        <v>4278098</v>
      </c>
    </row>
    <row r="5" spans="1:3">
      <c r="A5" s="3" t="s">
        <v>465</v>
      </c>
    </row>
    <row r="6" spans="1:3">
      <c r="A6" s="4" t="s">
        <v>466</v>
      </c>
      <c r="B6" s="5" t="n">
        <v>129</v>
      </c>
      <c r="C6" s="5" t="n">
        <v>137</v>
      </c>
    </row>
    <row r="7" spans="1:3">
      <c r="A7" s="4" t="s">
        <v>467</v>
      </c>
      <c r="B7" s="5" t="n">
        <v>82</v>
      </c>
      <c r="C7" s="5" t="n">
        <v>56</v>
      </c>
    </row>
    <row r="8" spans="1:3">
      <c r="A8" s="4" t="s">
        <v>468</v>
      </c>
      <c r="B8" s="5" t="n">
        <v>-71</v>
      </c>
      <c r="C8" s="5" t="n">
        <v>-64</v>
      </c>
    </row>
    <row r="9" spans="1:3">
      <c r="A9" s="4" t="s">
        <v>469</v>
      </c>
      <c r="B9" s="5" t="n">
        <v>129</v>
      </c>
      <c r="C9" s="5" t="n">
        <v>129</v>
      </c>
    </row>
    <row r="10" spans="1:3">
      <c r="A10" s="4" t="s">
        <v>470</v>
      </c>
    </row>
    <row r="11" spans="1:3">
      <c r="A11" s="3" t="s">
        <v>256</v>
      </c>
    </row>
    <row r="12" spans="1:3">
      <c r="A12" s="4" t="s">
        <v>464</v>
      </c>
      <c r="B12" s="6" t="n">
        <v>2386389</v>
      </c>
      <c r="C12" s="6" t="n">
        <v>3072210</v>
      </c>
    </row>
    <row r="13" spans="1:3">
      <c r="A13" s="4" t="s">
        <v>471</v>
      </c>
    </row>
    <row r="14" spans="1:3">
      <c r="A14" s="3" t="s">
        <v>256</v>
      </c>
    </row>
    <row r="15" spans="1:3">
      <c r="A15" s="4" t="s">
        <v>464</v>
      </c>
      <c r="B15" s="6" t="n">
        <v>914492</v>
      </c>
      <c r="C15" s="6" t="n">
        <v>12058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472</v>
      </c>
      <c r="B1" s="2" t="s">
        <v>1</v>
      </c>
    </row>
    <row r="2" spans="1:2">
      <c r="B2" s="2" t="s">
        <v>2</v>
      </c>
    </row>
    <row r="3" spans="1:2">
      <c r="A3" s="3" t="s">
        <v>473</v>
      </c>
    </row>
    <row r="4" spans="1:2">
      <c r="A4" s="4" t="s">
        <v>47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1</v>
      </c>
      <c r="D1" s="2" t="s">
        <v>476</v>
      </c>
    </row>
    <row r="2" spans="1:4">
      <c r="A2" s="3" t="s">
        <v>477</v>
      </c>
    </row>
    <row r="3" spans="1:4">
      <c r="A3" s="4" t="s">
        <v>46</v>
      </c>
      <c r="B3" s="6" t="n">
        <v>6299130</v>
      </c>
      <c r="C3" s="6" t="n">
        <v>6695881</v>
      </c>
    </row>
    <row r="4" spans="1:4">
      <c r="A4" s="3" t="s">
        <v>478</v>
      </c>
    </row>
    <row r="5" spans="1:4">
      <c r="A5" s="4" t="s">
        <v>51</v>
      </c>
      <c r="B5" s="5" t="n">
        <v>129038</v>
      </c>
      <c r="C5" s="5" t="n">
        <v>124808</v>
      </c>
    </row>
    <row r="6" spans="1:4">
      <c r="A6" s="4" t="s">
        <v>478</v>
      </c>
      <c r="C6" s="5" t="n">
        <v>301174</v>
      </c>
    </row>
    <row r="7" spans="1:4">
      <c r="A7" s="3" t="s">
        <v>54</v>
      </c>
    </row>
    <row r="8" spans="1:4">
      <c r="A8" s="4" t="s">
        <v>55</v>
      </c>
      <c r="B8" s="4" t="s">
        <v>35</v>
      </c>
      <c r="C8" s="4" t="s">
        <v>35</v>
      </c>
    </row>
    <row r="9" spans="1:4">
      <c r="A9" s="4" t="s">
        <v>56</v>
      </c>
      <c r="B9" s="5" t="n">
        <v>20054</v>
      </c>
      <c r="C9" s="5" t="n">
        <v>20054</v>
      </c>
    </row>
    <row r="10" spans="1:4">
      <c r="A10" s="4" t="s">
        <v>479</v>
      </c>
      <c r="B10" s="5" t="n">
        <v>7361665</v>
      </c>
      <c r="C10" s="5" t="n">
        <v>7361665</v>
      </c>
    </row>
    <row r="11" spans="1:4">
      <c r="A11" s="4" t="s">
        <v>480</v>
      </c>
      <c r="B11" s="5" t="n">
        <v>-2503952</v>
      </c>
      <c r="C11" s="5" t="n">
        <v>-1741458</v>
      </c>
    </row>
    <row r="12" spans="1:4">
      <c r="A12" s="4" t="s">
        <v>61</v>
      </c>
      <c r="B12" s="5" t="n">
        <v>65035923</v>
      </c>
      <c r="C12" s="5" t="n">
        <v>6394707</v>
      </c>
      <c r="D12" s="6" t="n">
        <v>6793835</v>
      </c>
    </row>
    <row r="13" spans="1:4">
      <c r="A13" s="4" t="s">
        <v>62</v>
      </c>
      <c r="B13" s="5" t="n">
        <v>6299130</v>
      </c>
      <c r="C13" s="5" t="n">
        <v>6695881</v>
      </c>
    </row>
    <row r="14" spans="1:4">
      <c r="A14" s="4" t="s">
        <v>481</v>
      </c>
    </row>
    <row r="15" spans="1:4">
      <c r="A15" s="3" t="s">
        <v>477</v>
      </c>
    </row>
    <row r="16" spans="1:4">
      <c r="A16" s="4" t="s">
        <v>482</v>
      </c>
      <c r="B16" s="5" t="n">
        <v>6055061</v>
      </c>
      <c r="C16" s="5" t="n">
        <v>6413845</v>
      </c>
    </row>
    <row r="17" spans="1:4">
      <c r="A17" s="4" t="s">
        <v>46</v>
      </c>
      <c r="B17" s="5" t="n">
        <v>6055061</v>
      </c>
      <c r="C17" s="5" t="n">
        <v>6413845</v>
      </c>
    </row>
    <row r="18" spans="1:4">
      <c r="A18" s="3" t="s">
        <v>478</v>
      </c>
    </row>
    <row r="19" spans="1:4">
      <c r="A19" s="4" t="s">
        <v>51</v>
      </c>
      <c r="B19" s="5" t="n">
        <v>19138</v>
      </c>
      <c r="C19" s="5" t="n">
        <v>19138</v>
      </c>
    </row>
    <row r="20" spans="1:4">
      <c r="A20" s="4" t="s">
        <v>478</v>
      </c>
      <c r="B20" s="5" t="n">
        <v>19138</v>
      </c>
      <c r="C20" s="5" t="n">
        <v>19138</v>
      </c>
    </row>
    <row r="21" spans="1:4">
      <c r="A21" s="3" t="s">
        <v>54</v>
      </c>
    </row>
    <row r="22" spans="1:4">
      <c r="A22" s="4" t="s">
        <v>55</v>
      </c>
      <c r="B22" s="4" t="s">
        <v>35</v>
      </c>
      <c r="C22" s="4" t="s">
        <v>35</v>
      </c>
    </row>
    <row r="23" spans="1:4">
      <c r="A23" s="4" t="s">
        <v>56</v>
      </c>
      <c r="B23" s="5" t="n">
        <v>20054</v>
      </c>
      <c r="C23" s="5" t="n">
        <v>20054</v>
      </c>
    </row>
    <row r="24" spans="1:4">
      <c r="A24" s="4" t="s">
        <v>479</v>
      </c>
      <c r="B24" s="5" t="n">
        <v>7361665</v>
      </c>
      <c r="C24" s="5" t="n">
        <v>7361665</v>
      </c>
    </row>
    <row r="25" spans="1:4">
      <c r="A25" s="4" t="s">
        <v>480</v>
      </c>
      <c r="B25" s="5" t="n">
        <v>-1345796</v>
      </c>
      <c r="C25" s="5" t="n">
        <v>-987012</v>
      </c>
    </row>
    <row r="26" spans="1:4">
      <c r="A26" s="4" t="s">
        <v>61</v>
      </c>
      <c r="B26" s="5" t="n">
        <v>0</v>
      </c>
      <c r="C26" s="5" t="n">
        <v>6394707</v>
      </c>
    </row>
    <row r="27" spans="1:4">
      <c r="A27" s="4" t="s">
        <v>62</v>
      </c>
      <c r="B27" s="6" t="n">
        <v>6055061</v>
      </c>
      <c r="C27" s="6" t="n">
        <v>64138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3</v>
      </c>
      <c r="B1" s="2" t="s">
        <v>1</v>
      </c>
    </row>
    <row r="2" spans="1:3">
      <c r="B2" s="2" t="s">
        <v>2</v>
      </c>
      <c r="C2" s="2" t="s">
        <v>31</v>
      </c>
    </row>
    <row r="3" spans="1:3">
      <c r="A3" s="3" t="s">
        <v>81</v>
      </c>
    </row>
    <row r="4" spans="1:3">
      <c r="A4" s="4" t="s">
        <v>79</v>
      </c>
      <c r="B4" s="6" t="n">
        <v>1666352</v>
      </c>
      <c r="C4" s="6" t="n">
        <v>1576185</v>
      </c>
    </row>
    <row r="5" spans="1:3">
      <c r="A5" s="4" t="s">
        <v>89</v>
      </c>
      <c r="B5" s="5" t="n">
        <v>-762494</v>
      </c>
      <c r="C5" s="5" t="n">
        <v>49211</v>
      </c>
    </row>
    <row r="6" spans="1:3">
      <c r="A6" s="4" t="s">
        <v>481</v>
      </c>
    </row>
    <row r="7" spans="1:3">
      <c r="A7" s="3" t="s">
        <v>75</v>
      </c>
    </row>
    <row r="8" spans="1:3">
      <c r="A8" s="4" t="s">
        <v>484</v>
      </c>
      <c r="B8" s="5" t="n">
        <v>-335473</v>
      </c>
      <c r="C8" s="5" t="n">
        <v>-377565</v>
      </c>
    </row>
    <row r="9" spans="1:3">
      <c r="A9" s="3" t="s">
        <v>81</v>
      </c>
    </row>
    <row r="10" spans="1:3">
      <c r="A10" s="4" t="s">
        <v>79</v>
      </c>
      <c r="B10" s="5" t="n">
        <v>23311</v>
      </c>
      <c r="C10" s="5" t="n">
        <v>21563</v>
      </c>
    </row>
    <row r="11" spans="1:3">
      <c r="A11" s="4" t="s">
        <v>89</v>
      </c>
      <c r="B11" s="6" t="n">
        <v>-358784</v>
      </c>
      <c r="C11" s="6" t="n">
        <v>-399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5</v>
      </c>
      <c r="B1" s="2" t="s">
        <v>1</v>
      </c>
    </row>
    <row r="2" spans="1:3">
      <c r="B2" s="2" t="s">
        <v>2</v>
      </c>
      <c r="C2" s="2" t="s">
        <v>31</v>
      </c>
    </row>
    <row r="3" spans="1:3">
      <c r="A3" s="3" t="s">
        <v>110</v>
      </c>
    </row>
    <row r="4" spans="1:3">
      <c r="A4" s="4" t="s">
        <v>486</v>
      </c>
      <c r="B4" s="6" t="n">
        <v>-762494</v>
      </c>
      <c r="C4" s="6" t="n">
        <v>49211</v>
      </c>
    </row>
    <row r="5" spans="1:3">
      <c r="A5" s="3" t="s">
        <v>127</v>
      </c>
    </row>
    <row r="6" spans="1:3">
      <c r="A6" s="4" t="s">
        <v>131</v>
      </c>
      <c r="B6" s="5" t="n">
        <v>-400855</v>
      </c>
      <c r="C6" s="5" t="n">
        <v>550141</v>
      </c>
    </row>
    <row r="7" spans="1:3">
      <c r="A7" s="4" t="s">
        <v>132</v>
      </c>
      <c r="B7" s="5" t="n">
        <v>919390</v>
      </c>
      <c r="C7" s="5" t="n">
        <v>369249</v>
      </c>
    </row>
    <row r="8" spans="1:3">
      <c r="A8" s="4" t="s">
        <v>133</v>
      </c>
      <c r="B8" s="5" t="n">
        <v>518535</v>
      </c>
      <c r="C8" s="5" t="n">
        <v>919390</v>
      </c>
    </row>
    <row r="9" spans="1:3">
      <c r="A9" s="4" t="s">
        <v>481</v>
      </c>
    </row>
    <row r="10" spans="1:3">
      <c r="A10" s="3" t="s">
        <v>110</v>
      </c>
    </row>
    <row r="11" spans="1:3">
      <c r="A11" s="4" t="s">
        <v>486</v>
      </c>
      <c r="B11" s="5" t="n">
        <v>-358784</v>
      </c>
      <c r="C11" s="5" t="n">
        <v>-399128</v>
      </c>
    </row>
    <row r="12" spans="1:3">
      <c r="A12" s="3" t="s">
        <v>487</v>
      </c>
    </row>
    <row r="13" spans="1:3">
      <c r="A13" s="4" t="s">
        <v>488</v>
      </c>
      <c r="B13" s="5" t="n">
        <v>335473</v>
      </c>
      <c r="C13" s="5" t="n">
        <v>377565</v>
      </c>
    </row>
    <row r="14" spans="1:3">
      <c r="A14" s="4" t="s">
        <v>489</v>
      </c>
      <c r="B14" s="5" t="n">
        <v>-23311</v>
      </c>
      <c r="C14" s="5" t="n">
        <v>-21563</v>
      </c>
    </row>
    <row r="15" spans="1:3">
      <c r="A15" s="3" t="s">
        <v>127</v>
      </c>
    </row>
    <row r="16" spans="1:3">
      <c r="A16" s="4" t="s">
        <v>490</v>
      </c>
      <c r="B16" s="5" t="n">
        <v>23311</v>
      </c>
      <c r="C16" s="5" t="n">
        <v>21563</v>
      </c>
    </row>
    <row r="17" spans="1:3">
      <c r="A17" s="4" t="s">
        <v>491</v>
      </c>
      <c r="B17" s="5" t="n">
        <v>23311</v>
      </c>
      <c r="C17" s="5" t="n">
        <v>21563</v>
      </c>
    </row>
    <row r="18" spans="1:3">
      <c r="A18" s="4" t="s">
        <v>131</v>
      </c>
      <c r="B18" s="4" t="s">
        <v>35</v>
      </c>
      <c r="C18" s="4" t="s">
        <v>35</v>
      </c>
    </row>
    <row r="19" spans="1:3">
      <c r="A19" s="4" t="s">
        <v>132</v>
      </c>
      <c r="B19" s="4" t="s">
        <v>35</v>
      </c>
      <c r="C19" s="4" t="s">
        <v>35</v>
      </c>
    </row>
    <row r="20" spans="1:3">
      <c r="A20" s="4" t="s">
        <v>133</v>
      </c>
      <c r="B20" s="4" t="s">
        <v>35</v>
      </c>
      <c r="C20" s="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2</v>
      </c>
      <c r="B1" s="2" t="s">
        <v>2</v>
      </c>
      <c r="C1" s="2" t="s">
        <v>31</v>
      </c>
    </row>
    <row r="2" spans="1:3">
      <c r="A2" s="3" t="s">
        <v>493</v>
      </c>
    </row>
    <row r="3" spans="1:3">
      <c r="A3" s="4" t="s">
        <v>65</v>
      </c>
      <c r="B3" s="7" t="n">
        <v>0.001</v>
      </c>
      <c r="C3" s="7" t="n">
        <v>0.001</v>
      </c>
    </row>
    <row r="4" spans="1:3">
      <c r="A4" s="4" t="s">
        <v>66</v>
      </c>
      <c r="B4" s="5" t="n">
        <v>1000000</v>
      </c>
      <c r="C4" s="5" t="n">
        <v>1000000</v>
      </c>
    </row>
    <row r="5" spans="1:3">
      <c r="A5" s="4" t="s">
        <v>67</v>
      </c>
      <c r="B5" s="4" t="s">
        <v>35</v>
      </c>
      <c r="C5" s="4" t="s">
        <v>35</v>
      </c>
    </row>
    <row r="6" spans="1:3">
      <c r="A6" s="4" t="s">
        <v>68</v>
      </c>
      <c r="B6" s="4" t="s">
        <v>35</v>
      </c>
      <c r="C6" s="4" t="s">
        <v>35</v>
      </c>
    </row>
    <row r="7" spans="1:3">
      <c r="A7" s="4" t="s">
        <v>69</v>
      </c>
      <c r="B7" s="7" t="n">
        <v>0.001</v>
      </c>
      <c r="C7" s="7" t="n">
        <v>0.001</v>
      </c>
    </row>
    <row r="8" spans="1:3">
      <c r="A8" s="4" t="s">
        <v>70</v>
      </c>
      <c r="B8" s="5" t="n">
        <v>200000000</v>
      </c>
      <c r="C8" s="5" t="n">
        <v>200000000</v>
      </c>
    </row>
    <row r="9" spans="1:3">
      <c r="A9" s="4" t="s">
        <v>71</v>
      </c>
      <c r="B9" s="5" t="n">
        <v>20054000</v>
      </c>
      <c r="C9" s="5" t="n">
        <v>20054000</v>
      </c>
    </row>
    <row r="10" spans="1:3">
      <c r="A10" s="4" t="s">
        <v>72</v>
      </c>
      <c r="B10" s="5" t="n">
        <v>20054000</v>
      </c>
      <c r="C10" s="5" t="n">
        <v>20054000</v>
      </c>
    </row>
    <row r="11" spans="1:3">
      <c r="A11" s="4" t="s">
        <v>481</v>
      </c>
    </row>
    <row r="12" spans="1:3">
      <c r="A12" s="3" t="s">
        <v>493</v>
      </c>
    </row>
    <row r="13" spans="1:3">
      <c r="A13" s="4" t="s">
        <v>482</v>
      </c>
      <c r="B13" s="6" t="n">
        <v>6055061</v>
      </c>
      <c r="C13" s="6" t="n">
        <v>6413845</v>
      </c>
    </row>
    <row r="14" spans="1:3">
      <c r="A14" s="4" t="s">
        <v>65</v>
      </c>
      <c r="B14" s="7" t="n">
        <v>0.001</v>
      </c>
      <c r="C14" s="7" t="n">
        <v>0.001</v>
      </c>
    </row>
    <row r="15" spans="1:3">
      <c r="A15" s="4" t="s">
        <v>66</v>
      </c>
      <c r="B15" s="5" t="n">
        <v>1000000</v>
      </c>
      <c r="C15" s="5" t="n">
        <v>1000000</v>
      </c>
    </row>
    <row r="16" spans="1:3">
      <c r="A16" s="4" t="s">
        <v>67</v>
      </c>
      <c r="B16" s="4" t="s">
        <v>35</v>
      </c>
      <c r="C16" s="4" t="s">
        <v>35</v>
      </c>
    </row>
    <row r="17" spans="1:3">
      <c r="A17" s="4" t="s">
        <v>68</v>
      </c>
      <c r="B17" s="4" t="s">
        <v>35</v>
      </c>
      <c r="C17" s="4" t="s">
        <v>35</v>
      </c>
    </row>
    <row r="18" spans="1:3">
      <c r="A18" s="4" t="s">
        <v>69</v>
      </c>
      <c r="B18" s="7" t="n">
        <v>0.001</v>
      </c>
      <c r="C18" s="7" t="n">
        <v>0.001</v>
      </c>
    </row>
    <row r="19" spans="1:3">
      <c r="A19" s="4" t="s">
        <v>70</v>
      </c>
      <c r="B19" s="5" t="n">
        <v>200000000</v>
      </c>
      <c r="C19" s="5" t="n">
        <v>200000000</v>
      </c>
    </row>
    <row r="20" spans="1:3">
      <c r="A20" s="4" t="s">
        <v>71</v>
      </c>
      <c r="B20" s="5" t="n">
        <v>20054000</v>
      </c>
      <c r="C20" s="5" t="n">
        <v>20054000</v>
      </c>
    </row>
    <row r="21" spans="1:3">
      <c r="A21" s="4" t="s">
        <v>72</v>
      </c>
      <c r="B21" s="5" t="n">
        <v>20054000</v>
      </c>
      <c r="C21" s="5" t="n">
        <v>2005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1</v>
      </c>
    </row>
    <row r="3" spans="1:3">
      <c r="A3" s="3" t="s">
        <v>110</v>
      </c>
    </row>
    <row r="4" spans="1:3">
      <c r="A4" s="4" t="s">
        <v>111</v>
      </c>
      <c r="B4" s="6" t="n">
        <v>-762494</v>
      </c>
      <c r="C4" s="6" t="n">
        <v>49211</v>
      </c>
    </row>
    <row r="5" spans="1:3">
      <c r="A5" s="3" t="s">
        <v>112</v>
      </c>
    </row>
    <row r="6" spans="1:3">
      <c r="A6" s="4" t="s">
        <v>113</v>
      </c>
      <c r="B6" s="5" t="n">
        <v>454876</v>
      </c>
      <c r="C6" s="5" t="n">
        <v>464335</v>
      </c>
    </row>
    <row r="7" spans="1:3">
      <c r="A7" s="4" t="s">
        <v>114</v>
      </c>
      <c r="B7" s="5" t="n">
        <v>22240</v>
      </c>
      <c r="C7" s="5" t="n">
        <v>22619</v>
      </c>
    </row>
    <row r="8" spans="1:3">
      <c r="A8" s="4" t="s">
        <v>80</v>
      </c>
      <c r="B8" s="5" t="n">
        <v>17786</v>
      </c>
      <c r="C8" s="5" t="n">
        <v>-24420</v>
      </c>
    </row>
    <row r="9" spans="1:3">
      <c r="A9" s="4" t="s">
        <v>115</v>
      </c>
      <c r="B9" s="5" t="n">
        <v>111867</v>
      </c>
      <c r="C9" s="5" t="n">
        <v>5192</v>
      </c>
    </row>
    <row r="10" spans="1:3">
      <c r="A10" s="3" t="s">
        <v>116</v>
      </c>
    </row>
    <row r="11" spans="1:3">
      <c r="A11" s="4" t="s">
        <v>117</v>
      </c>
      <c r="B11" s="5" t="n">
        <v>-2777</v>
      </c>
      <c r="C11" s="4" t="s">
        <v>35</v>
      </c>
    </row>
    <row r="12" spans="1:3">
      <c r="A12" s="4" t="s">
        <v>36</v>
      </c>
      <c r="B12" s="5" t="n">
        <v>-9857</v>
      </c>
      <c r="C12" s="5" t="n">
        <v>44152</v>
      </c>
    </row>
    <row r="13" spans="1:3">
      <c r="A13" s="4" t="s">
        <v>37</v>
      </c>
      <c r="B13" s="5" t="n">
        <v>3397</v>
      </c>
      <c r="C13" s="5" t="n">
        <v>270982</v>
      </c>
    </row>
    <row r="14" spans="1:3">
      <c r="A14" s="4" t="s">
        <v>38</v>
      </c>
      <c r="B14" s="5" t="n">
        <v>95258</v>
      </c>
      <c r="C14" s="5" t="n">
        <v>-100237</v>
      </c>
    </row>
    <row r="15" spans="1:3">
      <c r="A15" s="4" t="s">
        <v>118</v>
      </c>
      <c r="B15" s="5" t="n">
        <v>-60</v>
      </c>
      <c r="C15" s="5" t="n">
        <v>160</v>
      </c>
    </row>
    <row r="16" spans="1:3">
      <c r="A16" s="4" t="s">
        <v>48</v>
      </c>
      <c r="B16" s="5" t="n">
        <v>-49172</v>
      </c>
      <c r="C16" s="5" t="n">
        <v>-48275</v>
      </c>
    </row>
    <row r="17" spans="1:3">
      <c r="A17" s="4" t="s">
        <v>49</v>
      </c>
      <c r="B17" s="5" t="n">
        <v>6547</v>
      </c>
      <c r="C17" s="5" t="n">
        <v>-2572</v>
      </c>
    </row>
    <row r="18" spans="1:3">
      <c r="A18" s="4" t="s">
        <v>119</v>
      </c>
      <c r="B18" s="5" t="n">
        <v>-4778</v>
      </c>
      <c r="C18" s="5" t="n">
        <v>4938</v>
      </c>
    </row>
    <row r="19" spans="1:3">
      <c r="A19" s="4" t="s">
        <v>120</v>
      </c>
      <c r="B19" s="5" t="n">
        <v>5206</v>
      </c>
      <c r="C19" s="5" t="n">
        <v>6466</v>
      </c>
    </row>
    <row r="20" spans="1:3">
      <c r="A20" s="4" t="s">
        <v>121</v>
      </c>
      <c r="B20" s="5" t="n">
        <v>-33300</v>
      </c>
      <c r="C20" s="5" t="n">
        <v>22532</v>
      </c>
    </row>
    <row r="21" spans="1:3">
      <c r="A21" s="4" t="s">
        <v>122</v>
      </c>
      <c r="B21" s="5" t="n">
        <v>-145261</v>
      </c>
      <c r="C21" s="5" t="n">
        <v>715083</v>
      </c>
    </row>
    <row r="22" spans="1:3">
      <c r="A22" s="3" t="s">
        <v>123</v>
      </c>
    </row>
    <row r="23" spans="1:3">
      <c r="A23" s="4" t="s">
        <v>124</v>
      </c>
      <c r="B23" s="5" t="n">
        <v>-359303</v>
      </c>
      <c r="C23" s="5" t="n">
        <v>-54308</v>
      </c>
    </row>
    <row r="24" spans="1:3">
      <c r="A24" s="4" t="s">
        <v>125</v>
      </c>
      <c r="B24" s="5" t="n">
        <v>75140</v>
      </c>
      <c r="C24" s="5" t="n">
        <v>151</v>
      </c>
    </row>
    <row r="25" spans="1:3">
      <c r="A25" s="4" t="s">
        <v>126</v>
      </c>
      <c r="B25" s="5" t="n">
        <v>-284163</v>
      </c>
      <c r="C25" s="5" t="n">
        <v>-54157</v>
      </c>
    </row>
    <row r="26" spans="1:3">
      <c r="A26" s="3" t="s">
        <v>127</v>
      </c>
    </row>
    <row r="27" spans="1:3">
      <c r="A27" s="4" t="s">
        <v>128</v>
      </c>
      <c r="B27" s="5" t="n">
        <v>-4005</v>
      </c>
      <c r="C27" s="5" t="n">
        <v>-6125</v>
      </c>
    </row>
    <row r="28" spans="1:3">
      <c r="A28" s="4" t="s">
        <v>129</v>
      </c>
      <c r="B28" s="5" t="n">
        <v>-4005</v>
      </c>
      <c r="C28" s="5" t="n">
        <v>-6125</v>
      </c>
    </row>
    <row r="29" spans="1:3">
      <c r="A29" s="4" t="s">
        <v>130</v>
      </c>
      <c r="B29" s="5" t="n">
        <v>32574</v>
      </c>
      <c r="C29" s="5" t="n">
        <v>-104660</v>
      </c>
    </row>
    <row r="30" spans="1:3">
      <c r="A30" s="4" t="s">
        <v>131</v>
      </c>
      <c r="B30" s="5" t="n">
        <v>-400855</v>
      </c>
      <c r="C30" s="5" t="n">
        <v>550141</v>
      </c>
    </row>
    <row r="31" spans="1:3">
      <c r="A31" s="4" t="s">
        <v>132</v>
      </c>
      <c r="B31" s="5" t="n">
        <v>919390</v>
      </c>
      <c r="C31" s="5" t="n">
        <v>369249</v>
      </c>
    </row>
    <row r="32" spans="1:3">
      <c r="A32" s="4" t="s">
        <v>133</v>
      </c>
      <c r="B32" s="5" t="n">
        <v>518535</v>
      </c>
      <c r="C32" s="5" t="n">
        <v>919390</v>
      </c>
    </row>
    <row r="33" spans="1:3">
      <c r="A33" s="3" t="s">
        <v>134</v>
      </c>
    </row>
    <row r="34" spans="1:3">
      <c r="A34" s="4" t="s">
        <v>135</v>
      </c>
      <c r="B34" s="4" t="s">
        <v>35</v>
      </c>
      <c r="C34" s="5" t="n">
        <v>2821</v>
      </c>
    </row>
    <row r="35" spans="1:3">
      <c r="A35" s="4" t="s">
        <v>136</v>
      </c>
      <c r="B35" s="4" t="s">
        <v>35</v>
      </c>
      <c r="C35"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1:00:57Z</dcterms:created>
  <dcterms:modified xmlns:dcterms="http://purl.org/dc/terms/" xmlns:xsi="http://www.w3.org/2001/XMLSchema-instance" xsi:type="dcterms:W3CDTF">2018-04-02T11:00:57Z</dcterms:modified>
</cp:coreProperties>
</file>